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Fair Value Measurements" sheetId="8" r:id="rId8"/>
    <s:sheet name="Financial Instruments" sheetId="9" r:id="rId9"/>
    <s:sheet name="Balance Sheet Components" sheetId="10" r:id="rId10"/>
    <s:sheet name="Commitments and Contingencies" sheetId="11" r:id="rId11"/>
    <s:sheet name="Stock-Based Compensation" sheetId="12" r:id="rId12"/>
    <s:sheet name="Debt" sheetId="13" r:id="rId13"/>
    <s:sheet name="Warrants" sheetId="14" r:id="rId14"/>
    <s:sheet name="Income Taxes" sheetId="15" r:id="rId15"/>
    <s:sheet name="Net Loss per Share" sheetId="16" r:id="rId16"/>
    <s:sheet name="Geographic Information" sheetId="17" r:id="rId17"/>
    <s:sheet name="Subsequent Events" sheetId="18" r:id="rId18"/>
    <s:sheet name="Summary of Significant Accoun19" sheetId="19" r:id="rId19"/>
    <s:sheet name="Summary of Significant Accoun20" sheetId="20" r:id="rId20"/>
    <s:sheet name="Fair Value Measurements (Tables" sheetId="21" r:id="rId21"/>
    <s:sheet name="Financial Instruments (Tables)" sheetId="22" r:id="rId22"/>
    <s:sheet name="Balance Sheet Components (Table" sheetId="23" r:id="rId23"/>
    <s:sheet name="Commitments and Contingencies (" sheetId="24" r:id="rId24"/>
    <s:sheet name="Stock-Based Compensation (Table" sheetId="25" r:id="rId25"/>
    <s:sheet name="Net Loss per Share (Tables)" sheetId="26" r:id="rId26"/>
    <s:sheet name="Geographic Information (Tables)" sheetId="27" r:id="rId27"/>
    <s:sheet name="Description of Business (Detail"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Fair Value Measurements - Hiera" sheetId="34" r:id="rId34"/>
    <s:sheet name="Fair Value Measurements - Level" sheetId="35" r:id="rId35"/>
    <s:sheet name="Financial Instruments (Details)" sheetId="36" r:id="rId36"/>
    <s:sheet name="Balance Sheet Components - Prop" sheetId="37" r:id="rId37"/>
    <s:sheet name="Balance Sheet Components - Accr" sheetId="38" r:id="rId38"/>
    <s:sheet name="Balance Sheet Components - Othe" sheetId="39" r:id="rId39"/>
    <s:sheet name="Commitments and Contingencies40" sheetId="40" r:id="rId40"/>
    <s:sheet name="Commitments and Contingencies -" sheetId="41" r:id="rId41"/>
    <s:sheet name="Stock-Based Compensation (Detai" sheetId="42" r:id="rId42"/>
    <s:sheet name="Stock-Based Compensation - Stoc" sheetId="43" r:id="rId43"/>
    <s:sheet name="Stock-Based Compensation - Rest" sheetId="44" r:id="rId44"/>
    <s:sheet name="Stock-Based Compensation - Comp" sheetId="45" r:id="rId45"/>
    <s:sheet name="Stock-Based Compensation - Assu" sheetId="46" r:id="rId46"/>
    <s:sheet name="Debt (Details)" sheetId="47" r:id="rId47"/>
    <s:sheet name="Warrants (Details)" sheetId="48" r:id="rId48"/>
    <s:sheet name="Income taxes (Details)" sheetId="49" r:id="rId49"/>
    <s:sheet name="Net Loss per Share - Loss per S" sheetId="50" r:id="rId50"/>
    <s:sheet name="Net Loss per Share - Potentiall" sheetId="51" r:id="rId51"/>
    <s:sheet name="Geographic Information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6</t>
  </si>
  <si>
    <t>Oct. 31, 2016</t>
  </si>
  <si>
    <t>Document and Entity Information</t>
  </si>
  <si>
    <t>Entity Registrant Name</t>
  </si>
  <si>
    <t>Natera,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Restricted cash, current portion</t>
  </si>
  <si>
    <t>Short-term investments</t>
  </si>
  <si>
    <t>Accounts receivable, net of allowance of $1,322 in 2016 and $971 in 2015</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t>
  </si>
  <si>
    <t>Short-term debt financing</t>
  </si>
  <si>
    <t>Warrants</t>
  </si>
  <si>
    <t>Total current liabilities</t>
  </si>
  <si>
    <t>Deferred rent, net of current portion</t>
  </si>
  <si>
    <t>Total liabilities</t>
  </si>
  <si>
    <t>Commitments and contingencies (Note 6)</t>
  </si>
  <si>
    <t xml:space="preserve"> </t>
  </si>
  <si>
    <t>Stockholders' equity:</t>
  </si>
  <si>
    <t>Common stock</t>
  </si>
  <si>
    <t>Additional paid in capital</t>
  </si>
  <si>
    <t>Accumulated deficit</t>
  </si>
  <si>
    <t>Accumulated other comprehensive income (loss)</t>
  </si>
  <si>
    <t>Total stockholders' equity</t>
  </si>
  <si>
    <t>Total liabilities and stockholders' equity</t>
  </si>
  <si>
    <t>Condensed Consolidated Balance Sheets (Parenthetical) - USD ($) $ in Thousands</t>
  </si>
  <si>
    <t>Condensed Consolidated Balance Sheets</t>
  </si>
  <si>
    <t>Allowances on accounts receivable</t>
  </si>
  <si>
    <t>Condensed Consolidated Statements of Operations and Comprehensive Loss - USD ($) shares in Thousands, $ in Thousands</t>
  </si>
  <si>
    <t>3 Months Ended</t>
  </si>
  <si>
    <t>Sep. 30, 2015</t>
  </si>
  <si>
    <t>Revenues</t>
  </si>
  <si>
    <t>Product revenues</t>
  </si>
  <si>
    <t>Other revenues</t>
  </si>
  <si>
    <t>Total revenues</t>
  </si>
  <si>
    <t>Cost and expenses</t>
  </si>
  <si>
    <t>Cost of product revenues</t>
  </si>
  <si>
    <t>Research and development</t>
  </si>
  <si>
    <t>Selling, general and administrative</t>
  </si>
  <si>
    <t>Total cost and expenses</t>
  </si>
  <si>
    <t>Loss from operations</t>
  </si>
  <si>
    <t>Interest Expense</t>
  </si>
  <si>
    <t>Interest benefit (expense) from changes in the fair value of long term debt</t>
  </si>
  <si>
    <t>Interest and other income (expense), net</t>
  </si>
  <si>
    <t>Loss before income taxes</t>
  </si>
  <si>
    <t>Income tax expense</t>
  </si>
  <si>
    <t>Net loss</t>
  </si>
  <si>
    <t>Unrealized (loss) gain on available-for-sale securities, net of tax</t>
  </si>
  <si>
    <t>Comprehensive loss</t>
  </si>
  <si>
    <t>Basic and diluted net loss per share (in dollars per share)</t>
  </si>
  <si>
    <t>Weighted-average number of shares used in computing basic and diluted net loss per share</t>
  </si>
  <si>
    <t>Condensed Consolidated Statements of Cash Flows - USD ($) $ in Thousands</t>
  </si>
  <si>
    <t>Operating Activities</t>
  </si>
  <si>
    <t>Adjustments to reconcile net loss to net cash used in operating activities:</t>
  </si>
  <si>
    <t>Depreciation and amortization</t>
  </si>
  <si>
    <t>Amortization of premium on investment securities</t>
  </si>
  <si>
    <t>Amortization of debt discount</t>
  </si>
  <si>
    <t>Gain on sales of property and equipment</t>
  </si>
  <si>
    <t>Impairment of assets</t>
  </si>
  <si>
    <t>Non-cash interest accrual</t>
  </si>
  <si>
    <t>Gain on investments</t>
  </si>
  <si>
    <t>Stock based compensation</t>
  </si>
  <si>
    <t>(Gain) loss from changes in fair value of warrants</t>
  </si>
  <si>
    <t>Loss from change in fair value of long term debt</t>
  </si>
  <si>
    <t>Provision for doubtful accounts</t>
  </si>
  <si>
    <t>Changes in operating assets and liabilities</t>
  </si>
  <si>
    <t>Accounts receivable</t>
  </si>
  <si>
    <t>Restricted cash</t>
  </si>
  <si>
    <t>Deferred rent</t>
  </si>
  <si>
    <t>Net cash used in operating activities</t>
  </si>
  <si>
    <t>Investing Activities</t>
  </si>
  <si>
    <t>Purchases of investments</t>
  </si>
  <si>
    <t>Proceeds from sale of investments</t>
  </si>
  <si>
    <t>Proceeds from maturity of investments</t>
  </si>
  <si>
    <t>Purchases of property and equipment, net</t>
  </si>
  <si>
    <t>Net cash provided by (used in) investing activities</t>
  </si>
  <si>
    <t>Financing Activities</t>
  </si>
  <si>
    <t>Proceeds from initial public offering, net of issuance costs</t>
  </si>
  <si>
    <t>Proceeds from exercise of stock options</t>
  </si>
  <si>
    <t>Proceeds from issuance of common stock under employee stock purchase plan</t>
  </si>
  <si>
    <t>Borrowings under credit facility</t>
  </si>
  <si>
    <t>Repayment under credit facility</t>
  </si>
  <si>
    <t>Costs paid for loan</t>
  </si>
  <si>
    <t>Repayments of equipment financing</t>
  </si>
  <si>
    <t>Proceeds from collection of officer receivable</t>
  </si>
  <si>
    <t>Net cash provided by financing activities</t>
  </si>
  <si>
    <t>Net (decrease) increase in cash</t>
  </si>
  <si>
    <t>Cash at beginning of period</t>
  </si>
  <si>
    <t>Cash at end of period</t>
  </si>
  <si>
    <t>Description of Business</t>
  </si>
  <si>
    <t>1.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operates in one segment and has a subsidiary that operates in the state of Texas.
The Company's product offerings include its Panorama Non-Invasive Prenatal Test ("NIPT") that screens for chromosomal abnormalities of a fetus typically with a blood draw from the mother; Horizon Carrier Screening ("Horizon")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by a licensee from whom the Company receives a royalty. All testing is available principally in the United States and Europe. The Company also offers Constellation (“Constellation”), a cloud-based software product that allows laboratory customers to gain access through the cloud to the Company’s algorithms and bioinformatics in order to validate, launch and commercialize tests based on the Company’s technology.</t>
  </si>
  <si>
    <t>Summary of Significant Accounting Policies</t>
  </si>
  <si>
    <t xml:space="preserve">2. Summary of Significant Accounting Policies
Basis of Presentation
The accompanying unaudited interim condensed consolidated financial statements have been prepared in conformity with U.S. generally accepted accounting principles (“U.S. GAAP”) for interim financial information. In the opinion of management,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nine months ended September 30, 2016, are not necessarily indicative of the results for the full year or the results for any future periods. The condensed consolidated balance sheet as of December 31, 2015 has been derived from audited financial statements at that date, these financial statements should be read in conjunction with the audited financial statements, and related notes for the year ended December 31, 2015 included in the Company’s Annual Report on Form 10-K filed with the SEC on March 24, 2016.
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Prior to repayment, the Company carried its senior secured term loan and currently carries its warrants at fair value according to the fair value measurement guidance.
Cash and Cash Equivalents
Cash and cash equivalents consist of cash and money market deposits with financial institutions.
Restricted Cash
The Company discloses both short-term and long-term restricted cash. Short-term restricted cash consists of $1.1 million, securing the Company’s letter of credit for its corporate headquarters operating leases, one of which expired in October 2016 and another which will expire in January 2017, and $0.1 million in payments received from certain customers. Long-term restricted cash consists of $0.3 million deposit per credit card terms.
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our claim and the timing of such payments are subject to the determination of the payer based on the nature of the test performed and their view of our business practices with respect to collections of plan deductibles and co-payments from patients and other activities. This determination can impact both the amount and timing of when our invoices are collected. Payers may also withhold payments and request refunds of prior payments if we do not perform in accordance with the policies of these payers.
The Company performs evaluations of financial conditions for clinics and laboratory partners and generally does not require collateral to support credit sales. For the three months ended September 30, 2016, one customer accounted for 13% of total revenues. There were no customers exceeding 10% of total revenues on an individual basis for the nine months ended September 30, 2016, and also for the three and nine months ended September 30, 2015. As of September 30, 2016, one customer had a receivable balance of approximately 28% of net accounts receivable, and as of December 31, 2015, there were no customers who had a balance greater than 10%.
Revenue Recognition
The Company generally bills an insurance carrier, a clinic or a patient for tests it sells upon delivery of the test result. The Company also bills patients directly for out-of-pocket costs not covered by their insurance carriers representing co-pays and deductibles in accordance with their insurance carrier and health plans. The Company may not get reimbursed for tests completed if the tests are not covered under the insurance carrier’s reimbursement policies or the Company is not a qualified provider to the insurance carrier.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a sufficient history of collection and is not able to determine collectability, the Company recognizes revenues when cash is received. From time to time, we receive requests for refunds of payments previously made by insurance carriers. The Company has established an accrued liability for potential refund requests based on its experienc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licensee that commercializes PAT. Royalty revenues are recognized when earned under the terms of the related agreements and are included in Other Revenues in the statements of operations.
The Company recognizes revenue from its cloud-based distribution service offering, Constellation. The Company grants its licensees licenses to use the Company’s proprietary intellectual properties and the cloud-based Company software and provides other services to support the use of the Company's proprietary technology with its licensees. The Company’s proprietary software is used in connection with the analysis of DNA sequence data in a manner yielding a result indicating the likely presence or absence of full or partial chromosomal abnormalities. The licensees do not have the right to possess the Company’s software, but rather receive the software as a service. The revenues are recognized on an accrual basis (assuming all revenue recognition criteria are met) under the terms of the related agreements and are included in other revenues in the statements of operation.
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during the period that the related services are rendered.
The Black-Scholes option-pricing model requires the input of the Company's expected stock price volatility, the expected life of the awards, a risk-free interest rate, and expected dividends.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life of the Company's stock options. The historical volatility data was computed using the daily closing prices for the selected companies' shares during the equivalent period of the calculated expected term of the Company's stock options. The expected life of the non-employee option grants was based on their remaining contractual life at the measurement date. The risk-free interest rate assumption was based on U.S. Treasury instruments with maturities that were consistent with the option's expected life. The expected dividend assumption was based on the Company's history and expectation of dividend payouts.
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of the warrants recognized as a gain or loss in interest and other income (expense), net in the statements of operations. The Company will continue to adjust the liability for changes in fair value until such time that the warrants are converted or expire.
Capitalized Software Held for Internal Use
The Company capitalizes costs of software purchased for internal use during the application development stage of a project and amortizes those costs over their estimated useful lives of three years. The net book value of capitalized software held for internal use was $1.5 million and $0.8 million as of September 30, 2016 and December 31, 2015, respectively. Amortized expense for the three months ended September 30, 2016 and 2015 was $0.2 million and $0.1 million, respectively. Amortized expense for the nine months ended September 30, 2016 and 2015 was $0.4 million and $0.2 million, respectively.
Accumulated Other Comprehensive Loss
Comprehensive loss and its components encompass all changes in equity other than those with stockholders, and include net loss, unrealized gains and losses on available-for-sale marketable securities.
Balance at
Balance at
December 31,
Reclassification
September 30,
2015
Increase
Adjustment
2016
(in thousands)
Unrealized (loss) gain on available-for-sale securities, net of tax
$
$
$
$
Total accumulated other comprehensive (loss) income, net of tax
$
$
$
$
Net Loss per Share
Basic net loss per share is calculated by dividing net loss by the weighted-average shares outstanding during the period, without consideration for potential dilutive shares. Diluted net loss per share is calculated by adjusting the weighted-average shares outstanding for the dilutive effect of potential dilutive shares outstanding for the period, determined using the if-converted method. For purposes of the diluted net loss per share calculation, convertible preferred stock, stock options, convertible notes, unvested shares subject to repurchase, and warrants are considered potential dilutive shares but are excluded from the calculation of diluted net loss per share because their effect would be anti-dilutive. Therefore, basic and diluted net loss per share was the same for all periods presented.
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During the third quarter of 2016, the Company decreased the depreciable lives of certain sequencing and automation machinery and equipment to the end of the second quarter of 2017 based upon management’s estimated use. The effect of this change in estimate for the three and nine months ended September 30, 2016 was an increase in loss from operations and net loss of $0.4 million and $0.4 million, respectively. The effect of this change in estimate was an increase in net basic and diluted loss per share of $0.01 and $0.01 for the three and nine months ended September 30, 2016, respectively.
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the Financial Accounting Standards Board issued Accounting Standards Update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compared to footnote disclosures under today’s guidance. ASU 2014‑15 is effective for the Company in the first quarter of 2016 with early adoption permitted. The Company does not believe the impact of adopting ASU 2014‑15 on its financial statements will be significant.
In May 2014, the Financial Accounting Standards Board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FASB issued ASU 2015-14, which defers the effective date of ASU 2014-09 for all entities by one year. The guidance is effective for the Company in the first quarter of 2018. ASU 2014-09, as amended by ASU 2015-14, is effective for interim or annual periods beginning after December 15, 2017. Early adoption up to the first quarter of 2017 is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financial statements.
In July 2015, the Financial Accounting Standards Board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December 15, 2016, and interim periods within those fiscal years. For all other entities, it is effective for fiscal years beginning after December 15, 2016, and interim periods within fiscal years beginning after December 15, 2017. The Company believes the adoption of ASU 2015-11 will not result in any material impact on its financial statements.
In November 2015, the Financial Accounting Standards Board issued ASU 2015-17, Balance Sheet Classification of Deferred Taxes ,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believes the adoption of ASU 2015-17 will not result in any material impact on its financial statements.
In February 2016, the Financial Accounting Standards Board issued ASU 2016-02, Leases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 in the fiscal year beginning after December 15, 2018, and interim periods within those fiscal years with early adoption permitted. The Company is currently evaluating the impact of adopting ASU 2016-02 on its financial statements.
In March 2016, the Financial Accounting Standards Board issued ASU 2016-09, Compensation—Stock Compensation (Topic 718): Improvements to Employee Share-Based Payment Accounting . The ASU includes provisions intended to simplify various aspects related to how share-based payments are accounted for and presented in the financial statements, including the income tax consequences, classification of awards as either equity or liabilities, and classification on the statement of cash flows. Specifically, the ASU allows entities to withhold an amount up to the employees’ maximum individual tax rate in the relevant jurisdiction without resulting in liability classification of the award and allowing forfeitures to be either estimated, as required today, or recognized when they occur. The new guidance will be effective for public entities in fiscal years beginning after December 15, 2016, with early adoption permitted. The Company believes the adoption of ASU 2016-09 will not result in any material impact of adopting ASU 2016-09 on its financial statements.
In August 2016, the Financial Accounting Standards Board issued ASU 2016-15, Statement of Cash Flows (Topic 230): Classification of Certain Cash Receipts and Cash Payments (A Consensus of the Emerging Issues Task Force).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ASU 2016-15 will be effective for the Company in the fiscal year beginning after December 15, 2017, and interim periods within that fiscal year. The Company is currently evaluating the impact of adopting ASU 2016-15 on its financial statements. </t>
  </si>
  <si>
    <t>Fair Value Measurements</t>
  </si>
  <si>
    <t xml:space="preserve">3. Fair Value Measurements
The Company's financial assets and liabilities carried at fair value are comprised of investment assets that include money market and investments, and a liability for common stock warra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The following table represents the fair value hierarchy for the Company’s financial assets and financial liabilities measured at fair value on a recurring basis:
September 30, 2016
December 31, 2015
Level I
Level II
Level III
Total
Level I
Level II
Level III
Total
(in thousands)
Financial Assets:
Money market deposits
$
$
—
$
—
$
$
$
—
$
—
$
U.S. Treasury securities
—
—
—
—
U.S. agency securities
—
—
—
—
Municipal securities
—
—
—
—
Total financial assets
$
$
$
—
$
$
$
$
—
$
Current Liabilities:
Warrants
$
—
$
—
$
$
$
—
$
—
$
$
Total financial liabilities
$
—
$
—
$
$
$
—
$
—
$
$
During the nine months ended September 30, 2016, the Company did not make any transfers between Level I and Level II assets.
The Company's warrants to purchase common stock are valued using Level III inputs; the Company used inputs from a Black-Scholes model with market volatility that is determined for comparable companies in the same business sector. The carrying amounts of cash, accounts receivable, and accounts payable approximate their fair value and are excluded from the table above.
In April 2013, the Company entered into a senior secured term loan with a third‑party lender, which consisted of a credit agreement, royalty agreement, warrants, and loan commitment. The Company considered the guidance under ASC 825‑10, Financial Instruments , which provides a measurement basis election for most financial instruments (i.e., either historical cost or fair value), allowing reporting entities to mitigate potential mismatches that arise under the current mixed measurement attribute model and ASC 820, Fair Value Measurements and Disclosures that provides for the fair value measurement of assets and liabilities, except for derivatives, for which the fair value was determined by ASC 815, Derivatives and Hedging .
The Company evaluated the components of the senior secured term loan and determined that they were derivatives to be evaluated under ASC 815 ‑ 15 ‑ 25 ‑ 1. The fair value accounting for derivatives was not an option, as derivatives must be fair valued under ASC 815 following the measurement guidance under ASC 820. Therefore, the Company engaged a third party to determine the fair value of the derivatives using the guidance of ASC 820 and recorded the Senior Secured Term Loan at fair value.
ASC 815 requires the terms and features of an instrument that are not a derivative itself to be evaluated for embedded derivatives that must be bifurcated and separately accounted for as freestanding derivatives. In general, under ASC 815‑15‑25‑1, an embedded derivative is separated from the host contract and accounted for as a derivative instrument if certain criteria were met.
Based upon the Company's evaluation, the senior secured term loan constituted a liability with embedded derivative features that was accounted for separately as mark-to-market instruments. In addition, adjustments to the embedded royalty feature were recorded as interest expense as they occurred, offset to the carrying amount of the debt (with the eventual cash outlay to settle such amounts recorded against the carrying amount of the debt). Based on the Company's evaluation, it was determined that the warrants granted are detachable and therefore are a stand-alone component of the senior secured term loan to be fair valued using Level III inputs as a separate derivative. In October 2015, the Company repaid the entire borrowings under the senior secured term loan.
The following table provides a roll forward of the fair value, as determined by Level III inputs, of the warrants for the nine months ended September 30, 2016:
Warrants
(in thousands)
Balance at December 31, 2015
$
Change in fair value
Balance at September 30, 2016
$
Warrants
The significant unobservable inputs used in the fair value of warrants are derived from the Company's common stock valuation that is based upon a model with inputs from a Black-Scholes model and market volatility of 61.0% that was determined for comparable companies in the same business sector. The inherent risk in the market volatility is the selection of companies with similar business attributes to the Company. </t>
  </si>
  <si>
    <t>Financial Instruments</t>
  </si>
  <si>
    <t>4. Financial Instruments
The Company elected to invest a portion of its cash assets in conservative, income earning, liquid investments effective September 2015. Cash equivalents and investments, all of which are classified as available-for-sale securities, consisted of the following:
September 30, 2016
December 31, 2015
Amortized
Gross
Gross
Estimated Fair
Amortized
Gross
Gross
Estimated Fair
(in thousands)
Money market deposits
$
$
—
$
—
$
$
$
—
$
—
$
U.S. Treasury securities
U.S. agency securities
—
Municipal securities
Total
$
$
$
$
$
$
$
$
Classified as:
Cash equivalents
$
$
Short-term investments
Total
$
$
The Company invests in U.S. Treasuries, U.S. agency and high 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During the three months ended September 30, 2016, the Company had immaterial realized gains and losses. During the nine months ended September 30, 2016, the Company had $0.2 million in realized gains and immaterial losses for a total net realized gain of $0.2 million. The Company uses the specific investment identification method to calculate realized gains and losses and amounts reclassified out of other comprehensive income to net income. As of September 30, 2016, the Company has nine investments in an unrealized loss position in its portfolio. The Company earned interest income of $0.4 million and $1.2 million, respectively, during the three and nine months ended September 30, 2016. The following table summarizes the Company’s portfolio of available-for-sale securities by contractual maturity as of September 30, 2016:
September 30, 2016
Amortized
Fair
(in thousands)
Less than one year
$
$
Greater than one year but less than five years
Total
$
$</t>
  </si>
  <si>
    <t>Balance Sheet Components</t>
  </si>
  <si>
    <t xml:space="preserve">5. Balance Sheet Components
Property and Equipment, net
The Company’s property and equipment consisted of the following:
September 30,
December 31,
Useful Life
2016
2015
(in thousands)
Machinery and equipment
3-5 years
$
$
Furniture and fixtures
3 years
Computer equipment
3 years
Capitalized software held for internal use
3 years
Leasehold improvements
Lesser of useful life or lease term
Construction-in-process
Less: Accumulated depreciation and amortization
Total Property and Equipment, net
$
$
The Company periodically evaluates the carrying value of long-lived assets when events or circumstances warrant such a review. The carrying value of a long-lived asset is considered impaired when the estimated realizable value of the asset is less than the carrying value of the asset. In that event, a loss is recognized based on the amount by which the carrying value exceeds the fair value of the long-lived asset. Fair value is determined based on the estimated realizable value of the long-lived asset.
During the third quarter of 2016, the Company decreased the depreciable lives of certain sequencing and automation machinery and equipment to the end of the second quarter of 2017 based upon management’s estimated use. The effect of this change in estimate for both the three and nine months ended September 30, 2016 was an increase in loss from operations and net loss of $0.4 million. The effect of this change in estimate was an increase in net basic and diluted loss per share of $0.01 for both the three and nine months ended September 30, 2016.
Accrued Compensation
The Company’s accrued compensation consisted of the following:
September 30,
December 31,
2016
2015
(in thousands)
Accrued paid time off
$
$
Accrued commissions
Accrued bonuses
Other accrued compensation
Total accrued compensation
$
$
Other Accrued Liabilities
The Company’s other accrued liabilities consisted of the following:
September 30,
December 31,
2016
2015
(in thousands)
Accrued expenses
$
$
Accrued rent
Deferred lease obligation
—
Sales and use tax payable
Total other accrued liabilities
$
$
In April 2016, the Company entered into a four-year agreement with an insurance carrier whereby in return for partial exclusivity and the right to pricing benefits the Company agreed to pay total consideration of $3.2 million. The total consideration was paid in the third quarter of 2016. As of September 30, 2016, $2.8 million in deferred cost was included in other long-term assets. The deferred costs are being amortized ratably over the four-year term of the agreement and for the three and nine months ended September 30, 2016, the Company amortized $0.2 million and $0.4 million, respectively, which was recorded as a reduction of product revenue. </t>
  </si>
  <si>
    <t>Commitments and Contingencies</t>
  </si>
  <si>
    <t>6. Commitments and Contingencies
Operating Leases
As of September 30, 2016, the Company sub‑leases office facilities under non‑cancelable operating lease agreements. The Company occupies approximately 88,000 square feet of laboratory and office space at its corporate headquarters in San Carlos, California pursuant to two separate subleases. One sublease covers approximately 61,000 square feet (the “First Space”) and expired in October 2016, and the other sublease covers approximately 27,000 square feet (the “Second Space”) and will expire in January 2017. In connection with an amendment to the sublease agreement for the First Space in January 2013, the Company executed a letter of credit in favor of the lessors for $0.8 million, which is secured with a restricted cash account. In connection with its entry into the sublease for the Second Space in March 2014, the Company executed a letter of credit in April 2015 in favor of the lessors for $0.3 million, which is secured with a restricted cash account.
In October 2015, the Company entered into a lease agreement directly with the landlord of the First Space and the Second Space, the term of which (i) began in October 2016 with respect to the First Space and (ii) is expected to begin in January 2017 with respect to the Second Space, subject to the existing primary lessee of the Second Space not exercising its right to renew its existing lease for that space. The initial term of the lease will expire in October 2023, and may be extended for an additional five years. Upon the expiry of the current subleases, the lease agreement commenced in October 2016 at a monthly rent of $0.2 million per month, increasing each year thereafter to a maximum of $0.4 million in the final year of the initial term of the lease. The Company is entitled to a tenant improvement allowance of $0.4 million, to be expended prior to April 1, 2018, for the costs related to the design and construction of improvements to the facilities. The terms of the lease include a $0.5 million security deposit. As of September 30, 2016, the Company has a total of 86,504 square feet under lease at its San Carlos, California location.
In April 2015, the Company entered into a sub-lease agreement for additional office space in Redwood City, California. . The lease term for the additional space began in June 2015 and carried a base rent of $62,700 per month until its original termination date in August 2016, after which it was extended to November 2016 with a base rent of $88,331 per month. In addition, the Company has paid a security deposit of $125,500 for the additional space. As of September 30, 2016, the Company had a total of 23,245 square feet under sublease at its Redwood City, California location.
In September 2015, the Company’s subsidiary entered into a long-term lease agreement for laboratory and office space totaling approximately 94,000 square feet in Austin, Texas. The lease term was 132 months and began in December 2015 with monthly rent payments beginning in December 2016, increasing from $133,000 to $207,500. Pursuant to the terms of the lease, the subsidiary has paid a security deposit of $375,000, and the landlord has allotted the subsidiary an allowance for leasehold improvements of up to $7.8 million.
In October 2015, the Company’s subsidiary entered into a one-year lease agreement for additional temporary office space in Austin, Texas. The property carries a monthly rent of $12,900 per month for the 12 months of the lease and $12,900 per month on a month-to-month basis following the 12th month. The terms of the lease include a $12,900 security deposit. As of September 30, 2016, the Company has a total of 101,912 square feet under lease at its Austin, Texas location.
The future annual minimum lease payments under all non-cancelable operating leases as of September 30, 2016 are as follows:
Operating Leases
(in thousands)
Year ending December 31:
2016 (three months)
$
2017
2018
2019
2020
2021 and thereafter
Total future minimum lease payments
$
Rent expense for the three months ended September 30, 2016 and 2015 was $1.3 million and $0.7 million, respectively. Rent expense for the nine months ended September 30, 2016 and 2015 was $3.9 million and $1.8 million, respectively. The Company is also required to pay its share of facility operating expenses with respect to the facilities in which it operates.
Legal Proceedings
From time to time, the Company is involved in disputes, litigation, and other legal actions.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On March 4, 2016, a lawsuit was filed against the Company in the Superior Court of the State of California for the County of San Diego seeking compensatory damages, alleging that the Company failed to perform a carrier screen test that was ordered for a patient who subsequently gave birth to a child with an inherited condition. The Company has notified its insurer, who is providing a defense under a reservation of rights. The Company intends to vigorously defend against the claims in this lawsuit, but it cannot be certain of the outcome.
On February 17, 2016, March 10, 2016, March 28, 2016 and April 4, 2016, four purported class action lawsuits were filed in the Superior Court of the State of California for the County of San Mateo (the “San Mateo Superior Court”), against the Company, its directors and certain of its officers and 5% stockholders and their affiliates, and each of the underwriters of its July 1, 2015 initial public offering (the "IPO"). The complaints assert claims under Sections 11, 12(a)(2) and 15 of the Securities Act of 1933, as amended. The complaint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eek class certification, unspecified compensatory damages, rescission, attorneys' fees, and costs. The Company removed these actions to the United States District Court for the Northern District of California, and the actions were subsequently remanded to the San Mateo Superior Court. The Company has appealed the remand. The Company intends to defend the matter vigorously, but it cannot be certain of the outcome.
On January 6, 2012, the Company filed a declaratory judgment action in the U.S. District Court for the Northern District of California, alleging that U.S. Patent No. 6,258,540 licensed by Sequenom, Inc. ("Sequenom") from Isis Innovation Limited, Inc. ("Isis") (the '540 patent), is invalid, unenforceable and not infringed by the Company. The '540 patent relates to non-invasive prenatal diagnosis methods. This case was consolidated in the Northern District of California with a case that Sequenom, an affiliate of Sequenom, and Isis brought on January 24, 2012 in the Southern District of California alleging infringement by the Company and DNA Diagnostics Center, Inc., the Company's licensee, and at the time, the distributor of its non-invasive paternity test, of certain claims of the '540 patent. Ariosa Diagnostics, Inc. ("Ariosa") and Verinata Health, Inc. ("Verinata"), now a division of Illumina, Inc., also filed declaratory judgment actions regarding the '540 patent against Sequenom in the Northern District. Sequenom asserted counterclaims of infringement of the '540 patent against both Ariosa and Verinata in those respective cases. All of these cases were designated related cases. On October 30, 2013, the District Court issued an order granting Ariosa's motion for summary judgment in its case against Sequenom, finding that the claims asserted against Ariosa are invalid under 35 U.S.C. §101 for reciting non-patentable subject matter. Many of the claims of the '540 patent asserted against the Company were invalidated by this order. Subsequently, Sequenom entered into stipulations with Verinata and the Company conditionally agreeing that the remaining asserted claims of the '540 Patent should be deemed invalid under 35 U.S.C. §101. The Court then entered judgment in favor of Verinata and the Company in their respective cases in November 2013. Sequenom has appealed all three judgments to the Court of Appeals for the Federal Circuit ("CAFC"). The CAFC has consolidated the Ariosa, Verinata and the Company's cases for purposes of appeal, such that the CAFC can make a single ruling on the '540 patent claims that apply to all parties involved. The appellate arguments were heard on November 7, 2014. On December 2, 2014, Sequenom and Verinata settled the pending claims between them. On June 12, 2015, the CAFC affirmed the district court's finding of invalidity with respect to the Company and Ariosa. On August 13, 2015, Sequenom requested a rehearing en banc by the full panel of the CAFC, and on October 19, 2015, the Company and Ariosa each filed a response to Sequenom’s request. On December 2, 2015, Sequenom’s petition for a rehearing en banc was denied. On March 21, 2016, Sequenom filed a petition for writ of certiorari with the Supreme Court. Sequenom’s petition was denied on June 27, 2016, ending the litigation.
Third-Party Payer Reimbursement Audits
In November 2014, a third-party payer sought information as part of an investigative audit of claims that it had paid for certain genetic testing. The Company complied with the request and provided responsive information. In a letter dated June 2, 2015, the third-party payer alleged that it had overpaid $1.9 million to the Company, which it claimed was an overpayment reflecting the difference between what it paid to the Company and what it contended it should have paid based on its fee schedule and coverage determinations. In August 2015, the Company reached an agreement for a settlement payment of $1.2 million as part of a complete settlement of this matter. This charge was recorded against “revenue” in the second quarter of 2015.
Contractual Commitment
As of September 30, 2016, the Company has contractual commitments with a supplier for approximately $6.8 million and other material supplier commitments for approximately $1.1 million for inventory material used in the laboratory testing process.
In January 2015, the Company entered into a laboratory services agreement that required it to commit to a minimum purchase of certain genetic tests from a provider through October 2016. As of September 30, 2016, the Company had fully met the required minimum purchase commitments.</t>
  </si>
  <si>
    <t>Stock-Based Compensation</t>
  </si>
  <si>
    <t>7. Stock‑Based Compensation
2007 and 2015 Stock Plans
In January 2007, the Board of Directors (the Board) adopted, and the Company’s stockholders approved, the Company’s 2007 Stock Plan (the 2007 Plan), which was amended and restated on March 25, 2010 and amended on April 16, 2015. Pursuant to the 2007 Plan, stock options may be granted to employees, consultants, and outside directors of the Company. Options granted may be either incentive stock options or non-statutory stock options. Under the amended and restated 2007 Plan, the Company had reserved 15,999,289 shares of its common stock for issuance through March 31, 2016. The 2007 Plan was terminated in July 2015; however, the terms of the 2007 Plan will continue to govern any outstanding awards thereunder.
In June 2015, the Board adopted, and the Company’s stockholders approved, the Company’s 2015 Equity Incentive Plan (the 2015 Plan), which, by its terms, took effect as of the Company’s initial public offering on July 2, 2015. The Company reserved 3,451,495 shares of its common stock for issuance under the 2015 Plan; in addition, the Board and stockholders authorized the reservation of up to 9,890,310 shares of common stock to cover shares reserved but unissued under the 2007 Plan and shares subject to outstanding awards under the 2007 Plan that expire or lapse unexercised or shares issued under the 2007 Plan that are subsequently reacquired by the Company.
Employee Stock Purchase Plan
In the second quarter of 2015, shareholders approved the 2015 Natera, Inc. Employee Stock Purchase Plan (the “ESPP”), which became effective upon the Company’s initial public offering on July 2, 2015. Under the ESPP employees may purchase Natera, Inc.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5,000 shares of stock during any offering period. A participant shall not be granted an option under the ESPP if such option would permit the participant’s rights to purchase stock to accrue at a rate that exceeds $25,000 fair market value of stock for each calendar year in which such option is outstanding at any time. The Company has made 893,548 shares available for issuance under the Plan, a number that is automatically increased by the least of (i) 1% of the total number of shares of common stock actually issued and outstanding on the last business day of the prior fiscal year, (ii) 880,000 shares of common stock (subject to certain adjustments pursuant to Subsection (c) below), or (iii) a number of shares of common stock determined by the Board.
As of September 30, 2016, a total of 116,215 shares of common stock were issued under the ESPP and 1,280,981 shares are available for issuance.
Stock Options
The following table summarizes option activity for the nine months ended September 30, 2016:
Outstanding Options
Weighted-
Weighted-
Average
Shares
Average
Remaining
Aggregate
Available for
Number of
Exercise
Contractual
Intrinsic
(in thousands, except for contractual life and exercise price)
Grant
Shares
Price
Life
Value
(In years)
Balance at December 31, 2015
$
Additional shares authorized
—
Options granted
$
Options exercised
—
$
Options forfeited/cancelled
$
Balance at September 30, 2016
$
7.70
$
Exercisable at September 30, 2016
$
6.59
$
Vested and expected to vest at September 30, 2016
$
7.62
$
Restricted Stock Awards
In February 2016, the Company granted 24,540 fully vested shares to a non-employee service provider.
Restricted Stock Units
In the nine months ended September 30, 2016, the Company issued restricted stock units to employees. The following table summarizes restricted stock unit activity for the nine months ended September 30, 2016:
Weighted-
Average
Grant Date
(in thousands, except for grant date fair value)
Shares
Fair Value
Balance at December 31, 2015
—
—
Granted
$
Vested
$
Canceled/forfeited
$
Balance at September 30, 2016
$
Stock‑Based Compensation Expense
Employee and non‑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The following tables present the effect of employee and non‑employee stock‑based compensation expense on selected statements of operations line items for the three and nine months ended September 30, 2016 and 2015.
Three months ended September 30,
2016
2015
Employee
Non-Employee
Total
Employee
Non-Employee
Total
(in thousands)
Cost of revenues
$
$
$
$
$
$
Research and development
Selling, general and administrative
Total
$
$
$
$
$
$
Nine months ended September 30,
2016
2015
Employee
Non-Employee
Total
Employee
Non-Employee
Total
(in thousands)
Cost of revenues
$
$
$
$
$
$
Research and development
Selling, general and administrative
Total
$
$
$
$
$
$
As of September 30, 2016, approximately $20.2 million of unrecognized compensation expense, adjusted for estimated forfeitures, related to unvested awards will be recognized over a weighted‑average period of approximately 2.9 years.
Valuation of Stock Option Grants to Employees
The Company estimates the fair value of its stock options granted to employees on the grant date using the Black‑Scholes option‑pricing model. The fair value of employee stock options is amortized on a straight‑line basis over the requisite service period of the awards, generally the vesting period. The fair value of employee stock options was estimated using the following assumptions:
Three months ended September 30,
Nine months ended September 30,
2016
2015
2016
2015
Expected term
—
5.1
—
5.2
5.6
—
6.5
Expected volatility
%
—
%
%
—
%
68.5
%
—
72.5
%
69.7
%
—
78.8
%
Expected dividend rate
%
%
%
%
Risk-free interest rate
%
—
%
%
—
%
0.97
%
—
1.24
%
1.56
%
—
1.96
%
Expected Term : The expected term of options represents the period of time that options are expected to be outstanding. The Company's historical stock option exercise experience does not provide a reasonable basis upon which to estimate an expected term due to a lack of sufficient data. The Company estimates the expected term by using the simplified method permitted by the Securities and Exchange Commission. The simplified method calculates the expected term as the average of the time-to-vesting and the contractual life of the options.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 S. Treasury notes with maturities approximately equal to the expected term.</t>
  </si>
  <si>
    <t>Debt</t>
  </si>
  <si>
    <t xml:space="preserve">8. Debt
Credit Line Agreement
In September 2015, the Company entered into the Credit Line with UBS (the “Credit Line”) providing for a $50.0 million revolving line of credit that can be drawn down in increments at any time. In October 2015, the Company borrowed $32.0 million against the Credit Line, primarily to prepay all outstanding amounts under the Secured Loan Arrangement with ROS Acquisition Offshore, LP (the “Secured Loan Arrangement”). The Credit Line bears interest at 30-day LIBOR plus 0.65% per annum which resulted in an effective rate of interest of 1.1% for the each of the three and nine months ended September 30, 2016. In November 2015, the Company borrowed an additional $10.0 million which increased the principal balance to $42.0 million. In June 2016, the Company repaid $1.0 million on the Credit Line and borrowed $8.0 million resulting in a remaining $0.7 million available under the Credit Line net of accrued interest of $0.3 million.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t>
  </si>
  <si>
    <t>Warrants.</t>
  </si>
  <si>
    <t xml:space="preserve">9. Warrants
Under the terms of the Senior Secured Term Loan, the Company granted approximately 376,691 warrants to purchase common stock with an exercise price of $2.3229 per common share, which expire on April 18, 2023. In connection with the IPO in July 2015, these warrants remain exercisable for common stock. </t>
  </si>
  <si>
    <t>Income Taxes</t>
  </si>
  <si>
    <t>10. Income Taxes
During the third quarter of 2016, the Company began providing testing to clinics that were based in a foreign country, which attributed to a foreign income tax expense of $0.1 million for the three and nine months ended September 30, 2016. The Company recorded zero income tax expense for the three and nine months ended September 30, 2015. During these periods, the Company’s activities were primarily limited to U.S. federal and state tax jurisdictions. The federal and state effective tax rate is approximately 37% before research and development credits and permanent adjustments related to stock-based compensation and mark to market adjustments on warrants.
Due to the Company’s history of cumulative operating losses, management concluded that, after considering all the available objective evidence, it is not more likely than not that all the Company’s net deferred tax assets will be realized. Accordingly, all of the Company’s deferred tax assets, which includes net operating loss or NOL carryforwards and tax credits related primarily to research and development continue to be subject to a valuation allowance as of September 30, 2016. The Company will continue to maintain a full valuation allowance until there is sufficient evidence to support recoverability of its deferred tax assets.
The Company had $3.2 million and $2.4 million in unrecognized tax benefits at September 30, 2016 and December 31, 2015, respectively. The reversal of the uncertain tax benefits would not affect the effective tax rate to the extent that the Company continues to maintain a full valuation allowance against its deferred tax assets. Unrecognized tax benefits may change during the next twelve months for items that arise in the ordinary course of business.
Interest and/or penalties related to income tax matters are recognized as a component of income tax expense. As of September 30, 2016, there were no accrued interest and penalties related to uncertain tax positions.</t>
  </si>
  <si>
    <t>Net Loss per Share</t>
  </si>
  <si>
    <t>Net Loss Per Share</t>
  </si>
  <si>
    <t>11. Net Loss per Share
Basic and diluted net loss per share is computed by dividing the net loss attributable to common stockholders by the weighted-average number of common shares outstanding for the period, excluding shares subject to repurchase and without consideration of potentially dilutive securities. The Company's potential dilutive shares, which include outstanding common stock options, unvested common shares subject to repurchase, convertible preferred stock and warrants, have not been included in the computation of diluted net loss per share for all periods as the result would be anti-dilutive. Such potentially dilutive shares are excluded when the effect would be to reduce the net loss per share.
The following table provides the basic and diluted net loss per share computations for the three and nine months ended September 30, 2016 and 2015.
Three months ended
Nine months ended
September 30,
September 30,
(in thousands, except per share data)
2016
2015
2016
2015
Basic and diluted loss per share:
Net loss
$
$
$
$
Weighted-average common shares outstanding
Less: weighted-average unvested common shares subject to repurchase
—
Weighted-average number of shares used in computing net loss per share, basic and diluted
Basic and diluted net loss per share
$
$
$
$
Potentially dilutive shares that were not included in the diluted per share calculations because they would be anti‑dilutive as of September 30, 2016 and 2015 were as follows:
September 30,
2016
2015
(in thousands)
Options to purchase common stock
Warrants to purchase common stock
Restricted stock units
—
Employee stock purchase plan
—
Common stock subject to repurchase
—</t>
  </si>
  <si>
    <t>Geographic Information</t>
  </si>
  <si>
    <t>12. Geographic Information
The following table presents total revenues by geographic area based on the location of the Company’s customers:
Three months ended
Nine months ended
September 30,
September 30,
(in thousands)
2016
2015
2016
2015
United States
$
$
$
$
Americas, excluding U.S.
Europe, Middle East, India, Africa
Other
Total
$
$
$
$</t>
  </si>
  <si>
    <t>Subsequent Events</t>
  </si>
  <si>
    <t>13. Subsequent Events
On October 6, 2016, the Company amended the lease agreement it directly entered into with the landlord of its First Space and Second Space (as described in Note 6) to include an additional sublease of office space. The additional sublease covers approximately 48,000 square feet of office space and consists of two phases. The first phase began in October 2016 and covers approximately 16,000 square feet of office space at a base rent of $60,730 per month. The second phase, which covers approximately 32,000 square feet of office space at a base rent of $121,460 per month, is expected to begin in January 2017, as the Company progresses with its expansion. The term of this sublease is approximately eighty-four months, with the same expiration date as the First Space and Second Space, which is in October 2023.</t>
  </si>
  <si>
    <t>Summary of Significant Accounting Policies (Policies)</t>
  </si>
  <si>
    <t>Principles of Consolidation</t>
  </si>
  <si>
    <t>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fair value of debt accounted for under ASC 815, as well as income tax uncertainties. These estimates and assumptions are based on management's best estimates and judgment. Management regularly evaluates its estimates and assumptions using historical experience and other factors; however, actual results could differ from these estimates and could have an adverse effe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Prior to repayment, the Company carried its senior secured term loan and currently carries its warrants at fair value according to the fair value measurement guidance.</t>
  </si>
  <si>
    <t>Cash and Cash Equivalents</t>
  </si>
  <si>
    <t>Cash and Cash Equivalents
Cash and cash equivalents consist of cash and money market deposits with financial institutions.</t>
  </si>
  <si>
    <t>Restricted Cash</t>
  </si>
  <si>
    <t>Restricted Cash
The Company discloses both short-term and long-term restricted cash. Short-term restricted cash consists of $1.1 million, securing the Company’s letter of credit for its corporate headquarters operating leases, one of which expired in October 2016 and another which will expire in January 2017, and $0.1 million in payments received from certain customers. Long-term restricted cash consists of $0.3 million deposit per credit card terms.</t>
  </si>
  <si>
    <t>Investments</t>
  </si>
  <si>
    <t>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t>
  </si>
  <si>
    <t>Risk and Uncertainties</t>
  </si>
  <si>
    <t>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our claim and the timing of such payments are subject to the determination of the payer based on the nature of the test performed and their view of our business practices with respect to collections of plan deductibles and co-payments from patients and other activities. This determination can impact both the amount and timing of when our invoices are collected. Payers may also withhold payments and request refunds of prior payments if we do not perform in accordance with the policies of these payers.
The Company performs evaluations of financial conditions for clinics and laboratory partners and generally does not require collateral to support credit sales. For the three months ended September 30, 2016, one customer accounted for 13% of total revenues. There were no customers exceeding 10% of total revenues on an individual basis for the nine months ended September 30, 2016, and also for the three and nine months ended September 30, 2015. As of September 30, 2016, one customer had a receivable balance of approximately 28% of net accounts receivable, and as of December 31, 2015, there were no customers who had a balance greater than 10%.</t>
  </si>
  <si>
    <t>Revenue Recognition</t>
  </si>
  <si>
    <t>Revenue Recognition
The Company generally bills an insurance carrier, a clinic or a patient for tests it sells upon delivery of the test result. The Company also bills patients directly for out-of-pocket costs not covered by their insurance carriers representing co-pays and deductibles in accordance with their insurance carrier and health plans. The Company may not get reimbursed for tests completed if the tests are not covered under the insurance carrier’s reimbursement policies or the Company is not a qualified provider to the insurance carrier. For tests performed, where an agreed upon reimbursement rate or fixed fee and a predictable history or likelihood of collections exists, the Company recognizes revenues upon delivery of the test report to the prescribing physician based on the established billing rate less contractual and other adjustments, such as an allowance for doubtful accounts, to arrive at the amount that the Company expects to collect. In all other situations, as the Company does not have a sufficient history of collection and is not able to determine collectability, the Company recognizes revenues when cash is received. From time to time, we receive requests for refunds of payments previously made by insurance carriers. The Company has established an accrued liability for potential refund requests based on its experienc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eives royalty revenue through the licensing and the provisioning of services to support the use of the Company's proprietary technology with its licensee that commercializes PAT. Royalty revenues are recognized when earned under the terms of the related agreements and are included in Other Revenues in the statements of operations.
The Company recognizes revenue from its cloud-based distribution service offering, Constellation. The Company grants its licensees licenses to use the Company’s proprietary intellectual properties and the cloud-based Company software and provides other services to support the use of the Company's proprietary technology with its licensees. The Company’s proprietary software is used in connection with the analysis of DNA sequence data in a manner yielding a result indicating the likely presence or absence of full or partial chromosomal abnormalities. The licensees do not have the right to possess the Company’s software, but rather receive the software as a service. The revenues are recognized on an accrual basis (assuming all revenue recognition criteria are met) under the terms of the related agreements and are included in other revenues in the statements of operation.</t>
  </si>
  <si>
    <t>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during the period that the related services are rendered.
The Black-Scholes option-pricing model requires the input of the Company's expected stock price volatility, the expected life of the awards, a risk-free interest rate, and expected dividends.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life of the Company's stock options. The historical volatility data was computed using the daily closing prices for the selected companies' shares during the equivalent period of the calculated expected term of the Company's stock options. The expected life of the non-employee option grants was based on their remaining contractual life at the measurement date. The risk-free interest rate assumption was based on U.S. Treasury instruments with maturities that were consistent with the option's expected life. The expected dividend assumption was based on the Company's history and expectation of dividend payouts.</t>
  </si>
  <si>
    <t>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of the warrants recognized as a gain or loss in interest and other income (expense), net in the statements of operations. The Company will continue to adjust the liability for changes in fair value until such time that the warrants are converted or expire.</t>
  </si>
  <si>
    <t>Capitalized Software Held for Internal Use</t>
  </si>
  <si>
    <t>Capitalized Software Held for Internal Use
The Company capitalizes costs of software purchased for internal use during the application development stage of a project and amortizes those costs over their estimated useful lives of three years. The net book value of capitalized software held for internal use was $1.5 million and $0.8 million as of September 30, 2016 and December 31, 2015, respectively. Amortized expense for the three months ended September 30, 2016 and 2015 was $0.2 million and $0.1 million, respectively. Amortized expense for the nine months ended September 30, 2016 and 2015 was $0.4 million and $0.2 million, respectively.</t>
  </si>
  <si>
    <t>Accumulated Other Comprehensive Loss</t>
  </si>
  <si>
    <t>Accumulated Other Comprehensive Loss
Comprehensive loss and its components encompass all changes in equity other than those with stockholders, and include net loss, unrealized gains and losses on available-for-sale marketable securities.
Balance at
Balance at
December 31,
Reclassification
September 30,
2015
Increase
Adjustment
2016
(in thousands)
Unrealized (loss) gain on available-for-sale securities, net of tax
$
$
$
$
Total accumulated other comprehensive (loss) income, net of tax
$
$
$
$</t>
  </si>
  <si>
    <t>Net Loss per Share
Basic net loss per share is calculated by dividing net loss by the weighted-average shares outstanding during the period, without consideration for potential dilutive shares. Diluted net loss per share is calculated by adjusting the weighted-average shares outstanding for the dilutive effect of potential dilutive shares outstanding for the period, determined using the if-converted method. For purposes of the diluted net loss per share calculation, convertible preferred stock, stock options, convertible notes, unvested shares subject to repurchase, and warrants are considered potential dilutive shares but are excluded from the calculation of diluted net loss per share because their effect would be anti-dilutive. Therefore, basic and diluted net loss per share was the same for all periods presented.</t>
  </si>
  <si>
    <t>Property and Equipment</t>
  </si>
  <si>
    <t>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During the third quarter of 2016, the Company decreased the depreciable lives of certain sequencing and automation machinery and equipment to the end of the second quarter of 2017 based upon management’s estimated use. The effect of this change in estimate for the three and nine months ended September 30, 2016 was an increase in loss from operations and net loss of $0.4 million and $0.4 million, respectively. The effect of this change in estimate was an increase in net basic and diluted loss per share of $0.01 and $0.01 for the three and nine months ended September 30, 2016, respectively.</t>
  </si>
  <si>
    <t>Recent Accounting Pronouncements</t>
  </si>
  <si>
    <t>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August 2014, the Financial Accounting Standards Board issued Accounting Standards Update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compared to footnote disclosures under today’s guidance. ASU 2014‑15 is effective for the Company in the first quarter of 2016 with early adoption permitted. The Company does not believe the impact of adopting ASU 2014‑15 on its financial statements will be significant.
In May 2014, the Financial Accounting Standards Board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FASB issued ASU 2015-14, which defers the effective date of ASU 2014-09 for all entities by one year. The guidance is effective for the Company in the first quarter of 2018. ASU 2014-09, as amended by ASU 2015-14, is effective for interim or annual periods beginning after December 15, 2017. Early adoption up to the first quarter of 2017 is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financial statements.
In July 2015, the Financial Accounting Standards Board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December 15, 2016, and interim periods within those fiscal years. For all other entities, it is effective for fiscal years beginning after December 15, 2016, and interim periods within fiscal years beginning after December 15, 2017. The Company believes the adoption of ASU 2015-11 will not result in any material impact on its financial statements.
In November 2015, the Financial Accounting Standards Board issued ASU 2015-17, Balance Sheet Classification of Deferred Taxes ,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believes the adoption of ASU 2015-17 will not result in any material impact on its financial statements.
In February 2016, the Financial Accounting Standards Board issued ASU 2016-02, Leases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 in the fiscal year beginning after December 15, 2018, and interim periods within those fiscal years with early adoption permitted. The Company is currently evaluating the impact of adopting ASU 2016-02 on its financial statements.
In March 2016, the Financial Accounting Standards Board issued ASU 2016-09, Compensation—Stock Compensation (Topic 718): Improvements to Employee Share-Based Payment Accounting . The ASU includes provisions intended to simplify various aspects related to how share-based payments are accounted for and presented in the financial statements, including the income tax consequences, classification of awards as either equity or liabilities, and classification on the statement of cash flows. Specifically, the ASU allows entities to withhold an amount up to the employees’ maximum individual tax rate in the relevant jurisdiction without resulting in liability classification of the award and allowing forfeitures to be either estimated, as required today, or recognized when they occur. The new guidance will be effective for public entities in fiscal years beginning after December 15, 2016, with early adoption permitted. The Company believes the adoption of ASU 2016-09 will not result in any material impact of adopting ASU 2016-09 on its financial statements.
In August 2016, the Financial Accounting Standards Board issued ASU 2016-15, Statement of Cash Flows (Topic 230): Classification of Certain Cash Receipts and Cash Payments (A Consensus of the Emerging Issues Task Force).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ASU 2016-15 will be effective for the Company in the fiscal year beginning after December 15, 2017, and interim periods within that fiscal year. The Company is currently evaluating the impact of adopting ASU 2016-15 on its financial statements.</t>
  </si>
  <si>
    <t>Summary of Significant Accounting Policies (Tables)</t>
  </si>
  <si>
    <t>Schedule of Accumulated Other Comprehensive Loss</t>
  </si>
  <si>
    <t>Balance at
Balance at
December 31,
Reclassification
September 30,
2015
Increase
Adjustment
2016
(in thousands)
Unrealized (loss) gain on available-for-sale securities, net of tax
$
$
$
$
Total accumulated other comprehensive (loss) income, net of tax
$
$
$
$</t>
  </si>
  <si>
    <t>Fair Value Measurements (Tables)</t>
  </si>
  <si>
    <t>Summary of financial assets and liabilities measured on recurring basis</t>
  </si>
  <si>
    <t>September 30, 2016
December 31, 2015
Level I
Level II
Level III
Total
Level I
Level II
Level III
Total
(in thousands)
Financial Assets:
Money market deposits
$
$
—
$
—
$
$
$
—
$
—
$
U.S. Treasury securities
—
—
—
—
U.S. agency securities
—
—
—
—
Municipal securities
—
—
—
—
Total financial assets
$
$
$
—
$
$
$
$
—
$
Current Liabilities:
Warrants
$
—
$
—
$
$
$
—
$
—
$
$
Total financial liabilities
$
—
$
—
$
$
$
—
$
—
$
$</t>
  </si>
  <si>
    <t>Rollforward of fair value determined by Level 3 inputs</t>
  </si>
  <si>
    <t>Warrants
(in thousands)
Balance at December 31, 2015
$
Change in fair value
Balance at September 30, 2016
$</t>
  </si>
  <si>
    <t>Financial Instruments (Tables)</t>
  </si>
  <si>
    <t>Schedule of available-for-sale securities</t>
  </si>
  <si>
    <t>September 30, 2016
December 31, 2015
Amortized
Gross
Gross
Estimated Fair
Amortized
Gross
Gross
Estimated Fair
(in thousands)
Money market deposits
$
$
—
$
—
$
$
$
—
$
—
$
U.S. Treasury securities
U.S. agency securities
—
Municipal securities
Total
$
$
$
$
$
$
$
$
Classified as:
Cash equivalents
$
$
Short-term investments
Total
$
$</t>
  </si>
  <si>
    <t>Summarized portfolio of available-for-sale securities by contractual maturity</t>
  </si>
  <si>
    <t>September 30, 2016
Amortized
Fair
(in thousands)
Less than one year
$
$
Greater than one year but less than five years
Total
$
$</t>
  </si>
  <si>
    <t>Balance Sheet Components (Tables)</t>
  </si>
  <si>
    <t>Schedule of property and equipment</t>
  </si>
  <si>
    <t>September 30,
December 31,
Useful Life
2016
2015
(in thousands)
Machinery and equipment
3-5 years
$
$
Furniture and fixtures
3 years
Computer equipment
3 years
Capitalized software held for internal use
3 years
Leasehold improvements
Lesser of useful life or lease term
Construction-in-process
Less: Accumulated depreciation and amortization
Total Property and Equipment, net
$
$</t>
  </si>
  <si>
    <t>Schedule of accrued compensation</t>
  </si>
  <si>
    <t>September 30,
December 31,
2016
2015
(in thousands)
Accrued paid time off
$
$
Accrued commissions
Accrued bonuses
Other accrued compensation
Total accrued compensation
$
$</t>
  </si>
  <si>
    <t>Schedule of other accrued liabilities</t>
  </si>
  <si>
    <t>September 30,
December 31,
2016
2015
(in thousands)
Accrued expenses
$
$
Accrued rent
Deferred lease obligation
—
Sales and use tax payable
Total other accrued liabilities
$
$</t>
  </si>
  <si>
    <t>Commitments and Contingencies (Tables)</t>
  </si>
  <si>
    <t>Schedule of future minimum lease payments</t>
  </si>
  <si>
    <t>Operating Leases
(in thousands)
Year ending December 31:
2016 (three months)
$
2017
2018
2019
2020
2021 and thereafter
Total future minimum lease payments
$</t>
  </si>
  <si>
    <t>Stock-Based Compensation (Table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5
$
Additional shares authorized
—
Options granted
$
Options exercised
—
$
Options forfeited/cancelled
$
Balance at September 30, 2016
$
7.70
$
Exercisable at September 30, 2016
$
6.59
$
Vested and expected to vest at September 30, 2016
$
7.62
$</t>
  </si>
  <si>
    <t>Restricted stock units</t>
  </si>
  <si>
    <t>Weighted-
Average
Grant Date
(in thousands, except for grant date fair value)
Shares
Fair Value
Balance at December 31, 2015
—
—
Granted
$
Vested
$
Canceled/forfeited
$
Balance at September 30, 2016
$</t>
  </si>
  <si>
    <t>Summary of stock-based compensation expenses</t>
  </si>
  <si>
    <t>Three months ended September 30,
2016
2015
Employee
Non-Employee
Total
Employee
Non-Employee
Total
(in thousands)
Cost of revenues
$
$
$
$
$
$
Research and development
Selling, general and administrative
Total
$
$
$
$
$
$
Nine months ended September 30,
2016
2015
Employee
Non-Employee
Total
Employee
Non-Employee
Total
(in thousands)
Cost of revenues
$
$
$
$
$
$
Research and development
Selling, general and administrative
Total
$
$
$
$
$
$</t>
  </si>
  <si>
    <t>Schedule of assumptions used in valuation of fair value of employee stock options</t>
  </si>
  <si>
    <t>Three months ended September 30,
Nine months ended September 30,
2016
2015
2016
2015
Expected term
—
5.1
—
5.2
5.6
—
6.5
Expected volatility
%
—
%
%
—
%
68.5
%
—
72.5
%
69.7
%
—
78.8
%
Expected dividend rate
%
%
%
%
Risk-free interest rate
%
—
%
%
—
%
0.97
%
—
1.24
%
1.56
%
—
1.96
%</t>
  </si>
  <si>
    <t>Net Loss per Share (Tables)</t>
  </si>
  <si>
    <t>Basic and diluted net loss per common share</t>
  </si>
  <si>
    <t>Three months ended
Nine months ended
September 30,
September 30,
(in thousands, except per share data)
2016
2015
2016
2015
Basic and diluted loss per share:
Net loss
$
$
$
$
Weighted-average common shares outstanding
Less: weighted-average unvested common shares subject to repurchase
—
Weighted-average number of shares used in computing net loss per share, basic and diluted
Basic and diluted net loss per share
$
$
$
$</t>
  </si>
  <si>
    <t>Potentially dilutive shares not included in the calculation of dilutive EPS</t>
  </si>
  <si>
    <t>September 30,
2016
2015
(in thousands)
Options to purchase common stock
Warrants to purchase common stock
Restricted stock units
—
Employee stock purchase plan
—
Common stock subject to repurchase
—</t>
  </si>
  <si>
    <t>Geographic Information (Tables)</t>
  </si>
  <si>
    <t>Schedule of total revenue by geographic area</t>
  </si>
  <si>
    <t>Three months ended
Nine months ended
September 30,
September 30,
(in thousands)
2016
2015
2016
2015
United States
$
$
$
$
Americas, excluding U.S.
Europe, Middle East, India, Africa
Other
Total
$
$
$
$</t>
  </si>
  <si>
    <t>Description of Business (Details)</t>
  </si>
  <si>
    <t>Sep. 30, 2016segment</t>
  </si>
  <si>
    <t>Number of operating segments</t>
  </si>
  <si>
    <t>Summary of Significant Accounting Policies (Details) - USD ($) $ in Thousands</t>
  </si>
  <si>
    <t>Corporate Headquarters Lease</t>
  </si>
  <si>
    <t>Payments Received By Certain Customers</t>
  </si>
  <si>
    <t>Credit Card</t>
  </si>
  <si>
    <t>Summary of Significant Accounting Policies - Concentration (Details) - customer</t>
  </si>
  <si>
    <t>Sales | Customer</t>
  </si>
  <si>
    <t>Number of customers</t>
  </si>
  <si>
    <t>Concentration risk (as a percent)</t>
  </si>
  <si>
    <t>13.00%</t>
  </si>
  <si>
    <t>Accounts Receivable | Credit</t>
  </si>
  <si>
    <t>28.00%</t>
  </si>
  <si>
    <t>Summary of Significant Accounting Policies - Costs (Details) - USD ($) $ in Millions</t>
  </si>
  <si>
    <t>Capitalized software</t>
  </si>
  <si>
    <t>Amortized expense</t>
  </si>
  <si>
    <t>Summary of Significant Accounting Policies - AOCL (Details) - USD ($) $ in Thousands</t>
  </si>
  <si>
    <t>Accumulated Other Comprehensive Income (Loss) [Line Items]</t>
  </si>
  <si>
    <t>Balance</t>
  </si>
  <si>
    <t>Increase</t>
  </si>
  <si>
    <t>Reclassification Adjustment</t>
  </si>
  <si>
    <t>Accumulated other comprehensive (loss) income, net of tax</t>
  </si>
  <si>
    <t>Summary of Significant Accounting Policies - Property (Details) - USD ($) $ / shares in Units, $ in Thousands</t>
  </si>
  <si>
    <t>Estimated useful life</t>
  </si>
  <si>
    <t>P3Y</t>
  </si>
  <si>
    <t>Gain (loss) from operations</t>
  </si>
  <si>
    <t>Increase in net basic and diluted loss per share (in dollars per share)</t>
  </si>
  <si>
    <t>Machinery and equipment | Change to estimated useful life</t>
  </si>
  <si>
    <t>Fair Value Measurements - Hierarchy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Recurring</t>
  </si>
  <si>
    <t>Financial Assets:</t>
  </si>
  <si>
    <t>Total financial assets</t>
  </si>
  <si>
    <t>Current Liabilities:</t>
  </si>
  <si>
    <t>Total financial liabilities</t>
  </si>
  <si>
    <t>Recurring | Money market deposits</t>
  </si>
  <si>
    <t>Recurring | U.S. Treasury securities</t>
  </si>
  <si>
    <t>Recurring | U.S. agency securities</t>
  </si>
  <si>
    <t>Recurring | Municipal securities</t>
  </si>
  <si>
    <t>Recurring | Level 1</t>
  </si>
  <si>
    <t>Recurring | Level 1 | Money market deposits</t>
  </si>
  <si>
    <t>Recurring | Level 1 | U.S. Treasury securities</t>
  </si>
  <si>
    <t>Recurring | Level 2</t>
  </si>
  <si>
    <t>Recurring | Level 2 | U.S. agency securities</t>
  </si>
  <si>
    <t>Recurring | Level 2 | Municipal securities</t>
  </si>
  <si>
    <t>Recurring | Level 3</t>
  </si>
  <si>
    <t>Fair Value Measurements - Level III (Details) $ in Thousands</t>
  </si>
  <si>
    <t>Sep. 30, 2016USD ($)</t>
  </si>
  <si>
    <t>Fair Value, Liabilities Measured on Recurring Basis, Unobservable Input Reconciliation, Calculation [Roll Forward]</t>
  </si>
  <si>
    <t>Beginning balance</t>
  </si>
  <si>
    <t>Change in fair value</t>
  </si>
  <si>
    <t>Ending balance</t>
  </si>
  <si>
    <t>Volatility (as a percent)</t>
  </si>
  <si>
    <t>61.00%</t>
  </si>
  <si>
    <t>Financial Instruments (Details) $ in Thousands</t>
  </si>
  <si>
    <t>Sep. 30, 2016USD ($)position</t>
  </si>
  <si>
    <t>Dec. 31, 2015USD ($)</t>
  </si>
  <si>
    <t>Available-for-sale Securities, Fair Value to Amortized Cost Basis [Abstract]</t>
  </si>
  <si>
    <t>Estimated Fair Value</t>
  </si>
  <si>
    <t>Realized gain</t>
  </si>
  <si>
    <t>Number of investments, unrealized loss position | position</t>
  </si>
  <si>
    <t>Interest income</t>
  </si>
  <si>
    <t>Amortized Cost</t>
  </si>
  <si>
    <t>Less than one year</t>
  </si>
  <si>
    <t>Greater than one year but less than five years</t>
  </si>
  <si>
    <t>Total</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Balance Sheet Components - Property (Details) - USD ($) $ / shares in Units, $ in Thousands</t>
  </si>
  <si>
    <t>Property and Equipment, net</t>
  </si>
  <si>
    <t>Property and equipment, gross</t>
  </si>
  <si>
    <t>Less: Accumulated depreciation and amortization</t>
  </si>
  <si>
    <t>Total Property and Equipment, net</t>
  </si>
  <si>
    <t>Machinery and equipment</t>
  </si>
  <si>
    <t>Furniture and fixtures</t>
  </si>
  <si>
    <t>Useful Life</t>
  </si>
  <si>
    <t>3 years</t>
  </si>
  <si>
    <t>Computer equipment</t>
  </si>
  <si>
    <t>Leasehold improvements</t>
  </si>
  <si>
    <t>Construction-in-process</t>
  </si>
  <si>
    <t>Minimum | Machinery and equipment</t>
  </si>
  <si>
    <t>Maximum | Machinery and equipment</t>
  </si>
  <si>
    <t>5 years</t>
  </si>
  <si>
    <t>Change to estimated useful life | Machinery and equipment</t>
  </si>
  <si>
    <t>Balance Sheet Components - Accrued Compensation (Details) - USD ($) $ in Thousands</t>
  </si>
  <si>
    <t>Accrued paid time off</t>
  </si>
  <si>
    <t>Accrued commissions</t>
  </si>
  <si>
    <t>Accrued bonuses</t>
  </si>
  <si>
    <t>Other accrued compensation</t>
  </si>
  <si>
    <t>Total accrued compensation</t>
  </si>
  <si>
    <t>Balance Sheet Components - Other Accured Liabilities (Details) - USD ($) $ in Thousands</t>
  </si>
  <si>
    <t>1 Months Ended</t>
  </si>
  <si>
    <t>Apr. 30, 2016</t>
  </si>
  <si>
    <t>Accrued expenses</t>
  </si>
  <si>
    <t>Accrued rent</t>
  </si>
  <si>
    <t>Deferred lease obligation</t>
  </si>
  <si>
    <t>Sales and use tax payable</t>
  </si>
  <si>
    <t>Total other accrued liabilities</t>
  </si>
  <si>
    <t>Agreement term</t>
  </si>
  <si>
    <t>4 years</t>
  </si>
  <si>
    <t>Accrued insurance liability</t>
  </si>
  <si>
    <t>Deferred cost</t>
  </si>
  <si>
    <t>Deferred cost amortization</t>
  </si>
  <si>
    <t>Commitments and Contingencies (Details)</t>
  </si>
  <si>
    <t>Sep. 30, 2016USD ($)ft²</t>
  </si>
  <si>
    <t>Sep. 30, 2015USD ($)</t>
  </si>
  <si>
    <t>Sep. 30, 2016USD ($)ft²lease</t>
  </si>
  <si>
    <t>Future minimum lease payments</t>
  </si>
  <si>
    <t>2016 (three months)</t>
  </si>
  <si>
    <t>2021 and thereafter</t>
  </si>
  <si>
    <t>Total future minimum lease payment</t>
  </si>
  <si>
    <t>Rent expense</t>
  </si>
  <si>
    <t>Operating Leases</t>
  </si>
  <si>
    <t>Monthly base rent</t>
  </si>
  <si>
    <t>Security deposit</t>
  </si>
  <si>
    <t>Maximum monthly base rent after escalation</t>
  </si>
  <si>
    <t>Allowance for leasehold improvements</t>
  </si>
  <si>
    <t>Office space | ft²</t>
  </si>
  <si>
    <t>Number of subleases | lease</t>
  </si>
  <si>
    <t>Renewal term of lease</t>
  </si>
  <si>
    <t>"First Space" Sublease</t>
  </si>
  <si>
    <t>"Second Space" Sublease</t>
  </si>
  <si>
    <t>Redwood City Lease</t>
  </si>
  <si>
    <t>Austin TX, Long-term Lease</t>
  </si>
  <si>
    <t>Term of lease</t>
  </si>
  <si>
    <t>132 months</t>
  </si>
  <si>
    <t>Austin TX, Short-term Lease</t>
  </si>
  <si>
    <t>1 year</t>
  </si>
  <si>
    <t>Commitments and Contingencies - Legal (Details) $ in Millions</t>
  </si>
  <si>
    <t>Jun. 02, 2015USD ($)</t>
  </si>
  <si>
    <t>Aug. 31, 2015USD ($)</t>
  </si>
  <si>
    <t>Sep. 30, 2016USD ($)lawsuit</t>
  </si>
  <si>
    <t>Other commitments</t>
  </si>
  <si>
    <t>Shareholders (as a percent)</t>
  </si>
  <si>
    <t>5.00%</t>
  </si>
  <si>
    <t>Number of purported class action lawsuits filed | lawsuit</t>
  </si>
  <si>
    <t>Supplier One | Inventory Material</t>
  </si>
  <si>
    <t>Purchase commitment</t>
  </si>
  <si>
    <t>Supplier, Aggregate of Other | Inventory Material</t>
  </si>
  <si>
    <t>Third-party payer</t>
  </si>
  <si>
    <t>Amount sought</t>
  </si>
  <si>
    <t>Settlement amount</t>
  </si>
  <si>
    <t>Stock-Based Compensation (Details) - USD ($)</t>
  </si>
  <si>
    <t>Feb. 29, 2016</t>
  </si>
  <si>
    <t>Mar. 31, 2016</t>
  </si>
  <si>
    <t>Jun. 30, 2015</t>
  </si>
  <si>
    <t>Stock Based Compensation</t>
  </si>
  <si>
    <t>Stock based compensation expense</t>
  </si>
  <si>
    <t>2015 Plan</t>
  </si>
  <si>
    <t>Shares reserved for issuance</t>
  </si>
  <si>
    <t>Additional shares reserved for issuance</t>
  </si>
  <si>
    <t>2007 Plan</t>
  </si>
  <si>
    <t>Employee and non-employee stock options</t>
  </si>
  <si>
    <t>Shares available for issuance</t>
  </si>
  <si>
    <t>Restricted Shares</t>
  </si>
  <si>
    <t>Shares granted</t>
  </si>
  <si>
    <t>2015 Employee Stock Purchase Plan</t>
  </si>
  <si>
    <t>Shares reserved for issuance as a proportion common stock outstanding (as a percent)</t>
  </si>
  <si>
    <t>1.00%</t>
  </si>
  <si>
    <t>Price in relation to fair market value of common stock on the date of grant, lower range limit (as a percent)</t>
  </si>
  <si>
    <t>85.00%</t>
  </si>
  <si>
    <t>Maximum number of shares a participant may receive during the period (in shares)</t>
  </si>
  <si>
    <t>Maximum amount of award or purchase during a calendar year</t>
  </si>
  <si>
    <t>Maximum employee contribution of employee's cash compensation (as a percent)</t>
  </si>
  <si>
    <t>15.00%</t>
  </si>
  <si>
    <t>2015 Employee Stock Purchase Plan | Minimum</t>
  </si>
  <si>
    <t>Stock-Based Compensation - Stock Options (Details) - Employee and non-employee stock options $ / shares in Units, shares in Thousands, $ in Thousands</t>
  </si>
  <si>
    <t>Sep. 30, 2016USD ($)$ / sharesshares</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 | $ / shares</t>
  </si>
  <si>
    <t>Granted (in dollars per share) | $ / shares</t>
  </si>
  <si>
    <t>Exercised (in dollars per share) | $ / shares</t>
  </si>
  <si>
    <t>Forfeited (in dollars per share) | $ / shares</t>
  </si>
  <si>
    <t>Outstanding, end balance (in dollars per share) | $ / shares</t>
  </si>
  <si>
    <t>Exercisable (in dollars per share) | $ / shares</t>
  </si>
  <si>
    <t>Vested and expected to vest (in dollars per share) | $ / shares</t>
  </si>
  <si>
    <t>Additional disclosures</t>
  </si>
  <si>
    <t>Weighted average contractual term, options outstanding</t>
  </si>
  <si>
    <t>7 years 8 months 12 days</t>
  </si>
  <si>
    <t>Exercisable (in years)</t>
  </si>
  <si>
    <t>6 years 7 months 2 days</t>
  </si>
  <si>
    <t>Vested and expected to vest (in years)</t>
  </si>
  <si>
    <t>7 years 7 months 13 days</t>
  </si>
  <si>
    <t>Aggregate intrinsic value, options outstanding | $</t>
  </si>
  <si>
    <t>Aggregate intrinsic value, options exercisable | $</t>
  </si>
  <si>
    <t>Aggregate intrinsic value, vested and expected to vest | $</t>
  </si>
  <si>
    <t>Stock-Based Compensation - Restricted Stock Units (Details) - Restricted stock units shares in Thousands</t>
  </si>
  <si>
    <t>Sep. 30, 2016$ / sharesshares</t>
  </si>
  <si>
    <t>Shares</t>
  </si>
  <si>
    <t>Beginning Balance (in shares) | shares</t>
  </si>
  <si>
    <t>Granted (in shares) | shares</t>
  </si>
  <si>
    <t>Vested (in shares) | shares</t>
  </si>
  <si>
    <t>Canceled/forfeited (in shares) | shares</t>
  </si>
  <si>
    <t>Ending Balance (in shares) | shares</t>
  </si>
  <si>
    <t>Weighted Average Grant Date Fair Value</t>
  </si>
  <si>
    <t>Beginning Balance (in dollars per share) | $ / shares</t>
  </si>
  <si>
    <t>Vested (in dollars per share) | $ / shares</t>
  </si>
  <si>
    <t>Canceled/forfeited (in dollars per share) | $ / shares</t>
  </si>
  <si>
    <t>Ending Balance (in dollars per share) | $ / shares</t>
  </si>
  <si>
    <t>Stock-Based Compensation - Compensation Expense (Details) - USD ($) $ in Thousands</t>
  </si>
  <si>
    <t>Cost of revenues</t>
  </si>
  <si>
    <t>Unrecognized compensation expense</t>
  </si>
  <si>
    <t>Unrecognized compensation expense recognized over weighted average period</t>
  </si>
  <si>
    <t>2 years 10 months 24 days</t>
  </si>
  <si>
    <t>Employee stock options</t>
  </si>
  <si>
    <t>Employee stock options | Cost of revenues</t>
  </si>
  <si>
    <t>Employee stock options | Research and development</t>
  </si>
  <si>
    <t>Employee stock options | Selling, general and administrative</t>
  </si>
  <si>
    <t>Non-employee stock options</t>
  </si>
  <si>
    <t>Non-employee stock options | Cost of revenues</t>
  </si>
  <si>
    <t>Stock based compensation benefit</t>
  </si>
  <si>
    <t>Non-employee stock options | Research and development</t>
  </si>
  <si>
    <t>Non-employee stock options | Selling, general and administrative</t>
  </si>
  <si>
    <t>Stock-Based Compensation - Assumptions (Details)</t>
  </si>
  <si>
    <t>Valuation of Stock Option Grants to Employees</t>
  </si>
  <si>
    <t>Expected volatility, minimum</t>
  </si>
  <si>
    <t>69.00%</t>
  </si>
  <si>
    <t>69.70%</t>
  </si>
  <si>
    <t>68.50%</t>
  </si>
  <si>
    <t>Expected volatility, maximum</t>
  </si>
  <si>
    <t>72.50%</t>
  </si>
  <si>
    <t>71.90%</t>
  </si>
  <si>
    <t>78.80%</t>
  </si>
  <si>
    <t>Expected dividend rate</t>
  </si>
  <si>
    <t>0.00%</t>
  </si>
  <si>
    <t>Risk free interest rate, minimum</t>
  </si>
  <si>
    <t>0.97%</t>
  </si>
  <si>
    <t>1.65%</t>
  </si>
  <si>
    <t>1.56%</t>
  </si>
  <si>
    <t>Risk free interest rate, maximum</t>
  </si>
  <si>
    <t>1.12%</t>
  </si>
  <si>
    <t>1.80%</t>
  </si>
  <si>
    <t>1.24%</t>
  </si>
  <si>
    <t>1.96%</t>
  </si>
  <si>
    <t>Minimum</t>
  </si>
  <si>
    <t>Expected term</t>
  </si>
  <si>
    <t>5 years 8 months 12 days</t>
  </si>
  <si>
    <t>5 years 1 month 6 days</t>
  </si>
  <si>
    <t>5 years 7 months 6 days</t>
  </si>
  <si>
    <t>Maximum</t>
  </si>
  <si>
    <t>5 years 2 months 12 days</t>
  </si>
  <si>
    <t>6 years 1 month 6 days</t>
  </si>
  <si>
    <t>6 years 6 months</t>
  </si>
  <si>
    <t>Debt (Details) - USD ($) $ / shares in Units, $ in Thousands</t>
  </si>
  <si>
    <t>Jun. 30, 2016</t>
  </si>
  <si>
    <t>Nov. 30, 2015</t>
  </si>
  <si>
    <t>Oct. 31, 2015</t>
  </si>
  <si>
    <t>Debt Instrument [Line Items]</t>
  </si>
  <si>
    <t>Borrowings</t>
  </si>
  <si>
    <t>Repayments</t>
  </si>
  <si>
    <t>Interest expense</t>
  </si>
  <si>
    <t>Amount paid to extinguish debt</t>
  </si>
  <si>
    <t>Secured Loan Arrangement</t>
  </si>
  <si>
    <t>Exercise price of warrants (in dollars per share)</t>
  </si>
  <si>
    <t>Line Of Credit-UBS</t>
  </si>
  <si>
    <t>Borrowing capacity</t>
  </si>
  <si>
    <t>Remaining borrowing capacity</t>
  </si>
  <si>
    <t>Effective interest rate (as a percent)</t>
  </si>
  <si>
    <t>1.10%</t>
  </si>
  <si>
    <t>Accrued interest</t>
  </si>
  <si>
    <t>Line Of Credit-UBS | 30-day LIBOR</t>
  </si>
  <si>
    <t>Spread on variable rate (as a percent)</t>
  </si>
  <si>
    <t>0.65%</t>
  </si>
  <si>
    <t>Principal balance</t>
  </si>
  <si>
    <t>Warrants (Details) - Secured Loan Arrangement</t>
  </si>
  <si>
    <t>Class of Stock [Line Items]</t>
  </si>
  <si>
    <t>Warrants outstanding (in shares) | shares</t>
  </si>
  <si>
    <t>Warrants exercise price (in dollars per share) | $ / shares</t>
  </si>
  <si>
    <t>Income taxes (Details) - USD ($) $ in Thousands</t>
  </si>
  <si>
    <t>Effective income tax rate before adjustments (as a percent)</t>
  </si>
  <si>
    <t>37.00%</t>
  </si>
  <si>
    <t>Unrecognized tax benefits</t>
  </si>
  <si>
    <t>Interest and penalties accrued</t>
  </si>
  <si>
    <t>Net Loss per Share - Loss per Share (Details) - USD ($) $ / shares in Units, shares in Thousands, $ in Thousands</t>
  </si>
  <si>
    <t>Basic and diluted loss per share:</t>
  </si>
  <si>
    <t>Weighted-average common shares outstanding</t>
  </si>
  <si>
    <t>Less: weighted-average unvested common shares subject to repurchase</t>
  </si>
  <si>
    <t>Weighted-average number of shares used in computing net loss per share, basic and diluted</t>
  </si>
  <si>
    <t>Net Loss per Share - Potentially Dilutive Shares (Details) - shares shares in Thousands</t>
  </si>
  <si>
    <t>Antidilutive Securities Excluded from Computation of Earnings Per Share [Line Items]</t>
  </si>
  <si>
    <t>Potentially dilutive shares not included in diluted per share calculations</t>
  </si>
  <si>
    <t>Warrants to purchase common stock</t>
  </si>
  <si>
    <t>Employee stock purchase plan</t>
  </si>
  <si>
    <t>Common stock subject to repurchase</t>
  </si>
  <si>
    <t>Geographic Information (Details) - USD ($) $ in Thousands</t>
  </si>
  <si>
    <t>Revenues from External Customers and Long-Lived Assets [Line Items]</t>
  </si>
  <si>
    <t>United States</t>
  </si>
  <si>
    <t>Americas, excluding U.S.</t>
  </si>
  <si>
    <t>Europe, Middle East, India, Africa</t>
  </si>
  <si>
    <t>Other</t>
  </si>
  <si>
    <t>Subsequent Events (Details)</t>
  </si>
  <si>
    <t>Oct. 06, 2016USD ($)ft²item</t>
  </si>
  <si>
    <t>Subsequent Event [Line Items]</t>
  </si>
  <si>
    <t>Office space</t>
  </si>
  <si>
    <t>Monthly base rent | $</t>
  </si>
  <si>
    <t>Corporate Headquarters Sublease | Subsequent Event</t>
  </si>
  <si>
    <t>Number of sublease phases | item</t>
  </si>
  <si>
    <t>84 months</t>
  </si>
  <si>
    <t>Sublease, First Phase | Subsequent Event</t>
  </si>
  <si>
    <t>Sublease, Second Phase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4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238261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44</v>
      </c>
      <c r="B1" s="2" t="s">
        <v>1</v>
      </c>
    </row>
    <row r="2" spans="1:2">
      <c r="B2" s="2" t="s">
        <v>2</v>
      </c>
    </row>
    <row r="3" spans="1:2">
      <c r="A3" s="3" t="s">
        <v>137</v>
      </c>
    </row>
    <row r="4" spans="1:2">
      <c r="A4" s="4" t="s">
        <v>44</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33</v>
      </c>
      <c r="B12" s="4" t="s">
        <v>165</v>
      </c>
    </row>
    <row r="13" spans="1:2">
      <c r="A13" s="4" t="s">
        <v>44</v>
      </c>
      <c r="B13" s="4" t="s">
        <v>166</v>
      </c>
    </row>
    <row r="14" spans="1:2">
      <c r="A14" s="4" t="s">
        <v>167</v>
      </c>
      <c r="B14" s="4" t="s">
        <v>168</v>
      </c>
    </row>
    <row r="15" spans="1:2">
      <c r="A15" s="4" t="s">
        <v>169</v>
      </c>
      <c r="B15" s="4" t="s">
        <v>170</v>
      </c>
    </row>
    <row r="16" spans="1:2">
      <c r="A16" s="4" t="s">
        <v>141</v>
      </c>
      <c r="B16" s="4" t="s">
        <v>171</v>
      </c>
    </row>
    <row r="17" spans="1:2">
      <c r="A17" s="4" t="s">
        <v>172</v>
      </c>
      <c r="B17" s="4" t="s">
        <v>173</v>
      </c>
    </row>
    <row r="18" spans="1:2">
      <c r="A18" s="4" t="s">
        <v>174</v>
      </c>
      <c r="B1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25322</v>
      </c>
      <c r="C3" s="7" t="n">
        <v>28947</v>
      </c>
    </row>
    <row r="4" spans="1:3">
      <c r="A4" s="4" t="s">
        <v>28</v>
      </c>
      <c r="B4" s="6" t="n">
        <v>1188</v>
      </c>
      <c r="C4" s="6" t="n">
        <v>901</v>
      </c>
    </row>
    <row r="5" spans="1:3">
      <c r="A5" s="4" t="s">
        <v>29</v>
      </c>
      <c r="B5" s="6" t="n">
        <v>157717</v>
      </c>
      <c r="C5" s="6" t="n">
        <v>201586</v>
      </c>
    </row>
    <row r="6" spans="1:3">
      <c r="A6" s="4" t="s">
        <v>30</v>
      </c>
      <c r="B6" s="6" t="n">
        <v>9408</v>
      </c>
      <c r="C6" s="6" t="n">
        <v>5862</v>
      </c>
    </row>
    <row r="7" spans="1:3">
      <c r="A7" s="4" t="s">
        <v>31</v>
      </c>
      <c r="B7" s="6" t="n">
        <v>9249</v>
      </c>
      <c r="C7" s="6" t="n">
        <v>8093</v>
      </c>
    </row>
    <row r="8" spans="1:3">
      <c r="A8" s="4" t="s">
        <v>32</v>
      </c>
      <c r="B8" s="6" t="n">
        <v>9394</v>
      </c>
      <c r="C8" s="6" t="n">
        <v>5337</v>
      </c>
    </row>
    <row r="9" spans="1:3">
      <c r="A9" s="4" t="s">
        <v>33</v>
      </c>
      <c r="B9" s="6" t="n">
        <v>212278</v>
      </c>
      <c r="C9" s="6" t="n">
        <v>250726</v>
      </c>
    </row>
    <row r="10" spans="1:3">
      <c r="A10" s="4" t="s">
        <v>34</v>
      </c>
      <c r="B10" s="6" t="n">
        <v>25616</v>
      </c>
      <c r="C10" s="6" t="n">
        <v>12710</v>
      </c>
    </row>
    <row r="11" spans="1:3">
      <c r="A11" s="4" t="s">
        <v>35</v>
      </c>
      <c r="B11" s="6" t="n">
        <v>342</v>
      </c>
      <c r="C11" s="6" t="n">
        <v>683</v>
      </c>
    </row>
    <row r="12" spans="1:3">
      <c r="A12" s="4" t="s">
        <v>36</v>
      </c>
      <c r="B12" s="6" t="n">
        <v>4149</v>
      </c>
      <c r="C12" s="6" t="n">
        <v>1121</v>
      </c>
    </row>
    <row r="13" spans="1:3">
      <c r="A13" s="4" t="s">
        <v>37</v>
      </c>
      <c r="B13" s="6" t="n">
        <v>242385</v>
      </c>
      <c r="C13" s="6" t="n">
        <v>265240</v>
      </c>
    </row>
    <row r="14" spans="1:3">
      <c r="A14" s="3" t="s">
        <v>38</v>
      </c>
    </row>
    <row r="15" spans="1:3">
      <c r="A15" s="4" t="s">
        <v>39</v>
      </c>
      <c r="B15" s="6" t="n">
        <v>8811</v>
      </c>
      <c r="C15" s="6" t="n">
        <v>7332</v>
      </c>
    </row>
    <row r="16" spans="1:3">
      <c r="A16" s="4" t="s">
        <v>40</v>
      </c>
      <c r="B16" s="6" t="n">
        <v>10214</v>
      </c>
      <c r="C16" s="6" t="n">
        <v>8552</v>
      </c>
    </row>
    <row r="17" spans="1:3">
      <c r="A17" s="4" t="s">
        <v>41</v>
      </c>
      <c r="B17" s="6" t="n">
        <v>23347</v>
      </c>
      <c r="C17" s="6" t="n">
        <v>18708</v>
      </c>
    </row>
    <row r="18" spans="1:3">
      <c r="A18" s="4" t="s">
        <v>42</v>
      </c>
      <c r="B18" s="6" t="n">
        <v>576</v>
      </c>
      <c r="C18" s="6" t="n">
        <v>144</v>
      </c>
    </row>
    <row r="19" spans="1:3">
      <c r="A19" s="4" t="s">
        <v>43</v>
      </c>
      <c r="B19" s="6" t="n">
        <v>49473</v>
      </c>
      <c r="C19" s="6" t="n">
        <v>42090</v>
      </c>
    </row>
    <row r="20" spans="1:3">
      <c r="A20" s="4" t="s">
        <v>44</v>
      </c>
      <c r="B20" s="6" t="n">
        <v>3558</v>
      </c>
      <c r="C20" s="6" t="n">
        <v>3649</v>
      </c>
    </row>
    <row r="21" spans="1:3">
      <c r="A21" s="4" t="s">
        <v>45</v>
      </c>
      <c r="B21" s="6" t="n">
        <v>95979</v>
      </c>
      <c r="C21" s="6" t="n">
        <v>80475</v>
      </c>
    </row>
    <row r="22" spans="1:3">
      <c r="A22" s="4" t="s">
        <v>46</v>
      </c>
      <c r="B22" s="6" t="n">
        <v>6092</v>
      </c>
    </row>
    <row r="23" spans="1:3">
      <c r="A23" s="4" t="s">
        <v>47</v>
      </c>
      <c r="B23" s="6" t="n">
        <v>102071</v>
      </c>
      <c r="C23" s="6" t="n">
        <v>80475</v>
      </c>
    </row>
    <row r="24" spans="1:3">
      <c r="A24" s="4" t="s">
        <v>48</v>
      </c>
      <c r="B24" s="4" t="s">
        <v>49</v>
      </c>
      <c r="C24" s="4" t="s">
        <v>49</v>
      </c>
    </row>
    <row r="25" spans="1:3">
      <c r="A25" s="3" t="s">
        <v>50</v>
      </c>
    </row>
    <row r="26" spans="1:3">
      <c r="A26" s="4" t="s">
        <v>51</v>
      </c>
      <c r="B26" s="6" t="n">
        <v>6</v>
      </c>
      <c r="C26" s="6" t="n">
        <v>5</v>
      </c>
    </row>
    <row r="27" spans="1:3">
      <c r="A27" s="4" t="s">
        <v>52</v>
      </c>
      <c r="B27" s="6" t="n">
        <v>447915</v>
      </c>
      <c r="C27" s="6" t="n">
        <v>436259</v>
      </c>
    </row>
    <row r="28" spans="1:3">
      <c r="A28" s="4" t="s">
        <v>53</v>
      </c>
      <c r="B28" s="6" t="n">
        <v>-307941</v>
      </c>
      <c r="C28" s="6" t="n">
        <v>-250083</v>
      </c>
    </row>
    <row r="29" spans="1:3">
      <c r="A29" s="4" t="s">
        <v>54</v>
      </c>
      <c r="B29" s="6" t="n">
        <v>334</v>
      </c>
      <c r="C29" s="6" t="n">
        <v>-1416</v>
      </c>
    </row>
    <row r="30" spans="1:3">
      <c r="A30" s="4" t="s">
        <v>55</v>
      </c>
      <c r="B30" s="6" t="n">
        <v>140314</v>
      </c>
      <c r="C30" s="6" t="n">
        <v>184765</v>
      </c>
    </row>
    <row r="31" spans="1:3">
      <c r="A31" s="4" t="s">
        <v>56</v>
      </c>
      <c r="B31" s="7" t="n">
        <v>242385</v>
      </c>
      <c r="C31" s="7" t="n">
        <v>265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79</v>
      </c>
      <c r="B1" s="2" t="s">
        <v>1</v>
      </c>
    </row>
    <row r="2" spans="1:2">
      <c r="B2" s="2" t="s">
        <v>2</v>
      </c>
    </row>
    <row r="3" spans="1:2">
      <c r="A3" s="4" t="s">
        <v>180</v>
      </c>
      <c r="B3" s="4" t="s">
        <v>181</v>
      </c>
    </row>
    <row r="4" spans="1:2">
      <c r="A4" s="4" t="s">
        <v>44</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84</v>
      </c>
      <c r="B1" s="2" t="s">
        <v>1</v>
      </c>
    </row>
    <row r="2" spans="1:2">
      <c r="B2" s="2" t="s">
        <v>2</v>
      </c>
    </row>
    <row r="3" spans="1:2">
      <c r="A3" s="3" t="s">
        <v>12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2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3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33</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08</v>
      </c>
      <c r="B1" s="2" t="s">
        <v>1</v>
      </c>
    </row>
    <row r="2" spans="1:2">
      <c r="B2" s="2" t="s">
        <v>2</v>
      </c>
    </row>
    <row r="3" spans="1:2">
      <c r="A3" s="3" t="s">
        <v>14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216</v>
      </c>
      <c r="B1" s="2" t="s">
        <v>1</v>
      </c>
    </row>
    <row r="2" spans="1:2">
      <c r="B2" s="2" t="s">
        <v>217</v>
      </c>
    </row>
    <row r="3" spans="1:2">
      <c r="A3" s="3" t="s">
        <v>121</v>
      </c>
    </row>
    <row r="4" spans="1:2">
      <c r="A4" s="4" t="s">
        <v>218</v>
      </c>
      <c r="B4"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19</v>
      </c>
      <c r="B1" s="2" t="s">
        <v>2</v>
      </c>
      <c r="C1" s="2" t="s">
        <v>25</v>
      </c>
    </row>
    <row r="2" spans="1:3">
      <c r="A2" s="3" t="s">
        <v>99</v>
      </c>
    </row>
    <row r="3" spans="1:3">
      <c r="A3" s="4" t="s">
        <v>28</v>
      </c>
      <c r="B3" s="7" t="n">
        <v>1188</v>
      </c>
      <c r="C3" s="7" t="n">
        <v>901</v>
      </c>
    </row>
    <row r="4" spans="1:3">
      <c r="A4" s="4" t="s">
        <v>35</v>
      </c>
      <c r="B4" s="6" t="n">
        <v>342</v>
      </c>
      <c r="C4" s="7" t="n">
        <v>683</v>
      </c>
    </row>
    <row r="5" spans="1:3">
      <c r="A5" s="4" t="s">
        <v>220</v>
      </c>
    </row>
    <row r="6" spans="1:3">
      <c r="A6" s="3" t="s">
        <v>99</v>
      </c>
    </row>
    <row r="7" spans="1:3">
      <c r="A7" s="4" t="s">
        <v>28</v>
      </c>
      <c r="B7" s="6" t="n">
        <v>1100</v>
      </c>
    </row>
    <row r="8" spans="1:3">
      <c r="A8" s="4" t="s">
        <v>221</v>
      </c>
    </row>
    <row r="9" spans="1:3">
      <c r="A9" s="3" t="s">
        <v>99</v>
      </c>
    </row>
    <row r="10" spans="1:3">
      <c r="A10" s="4" t="s">
        <v>28</v>
      </c>
      <c r="B10" s="6" t="n">
        <v>100</v>
      </c>
    </row>
    <row r="11" spans="1:3">
      <c r="A11" s="4" t="s">
        <v>222</v>
      </c>
    </row>
    <row r="12" spans="1:3">
      <c r="A12" s="3" t="s">
        <v>99</v>
      </c>
    </row>
    <row r="13" spans="1:3">
      <c r="A13" s="4" t="s">
        <v>35</v>
      </c>
      <c r="B13" s="7" t="n">
        <v>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322</v>
      </c>
      <c r="C3" s="7" t="n">
        <v>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3</v>
      </c>
      <c r="B1" s="2" t="s">
        <v>2</v>
      </c>
      <c r="C1" s="2" t="s">
        <v>25</v>
      </c>
      <c r="D1" s="2" t="s">
        <v>2</v>
      </c>
      <c r="E1" s="2" t="s">
        <v>62</v>
      </c>
      <c r="F1" s="2" t="s">
        <v>2</v>
      </c>
      <c r="G1" s="2" t="s">
        <v>62</v>
      </c>
    </row>
    <row r="2" spans="1:7">
      <c r="A2" s="4" t="s">
        <v>224</v>
      </c>
    </row>
    <row r="3" spans="1:7">
      <c r="A3" s="3" t="s">
        <v>161</v>
      </c>
    </row>
    <row r="4" spans="1:7">
      <c r="A4" s="4" t="s">
        <v>225</v>
      </c>
      <c r="D4" s="6" t="n">
        <v>1</v>
      </c>
      <c r="E4" s="6" t="n">
        <v>0</v>
      </c>
      <c r="F4" s="6" t="n">
        <v>0</v>
      </c>
      <c r="G4" s="6" t="n">
        <v>0</v>
      </c>
    </row>
    <row r="5" spans="1:7">
      <c r="A5" s="4" t="s">
        <v>226</v>
      </c>
      <c r="D5" s="4" t="s">
        <v>227</v>
      </c>
    </row>
    <row r="6" spans="1:7">
      <c r="A6" s="4" t="s">
        <v>228</v>
      </c>
    </row>
    <row r="7" spans="1:7">
      <c r="A7" s="3" t="s">
        <v>161</v>
      </c>
    </row>
    <row r="8" spans="1:7">
      <c r="A8" s="4" t="s">
        <v>225</v>
      </c>
      <c r="B8" s="6" t="n">
        <v>1</v>
      </c>
      <c r="C8" s="6" t="n">
        <v>0</v>
      </c>
    </row>
    <row r="9" spans="1:7">
      <c r="A9" s="4" t="s">
        <v>226</v>
      </c>
      <c r="B9" s="4" t="s">
        <v>2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0</v>
      </c>
      <c r="B1" s="2" t="s">
        <v>61</v>
      </c>
      <c r="D1" s="2" t="s">
        <v>1</v>
      </c>
    </row>
    <row r="2" spans="1:6">
      <c r="B2" s="2" t="s">
        <v>2</v>
      </c>
      <c r="C2" s="2" t="s">
        <v>62</v>
      </c>
      <c r="D2" s="2" t="s">
        <v>2</v>
      </c>
      <c r="E2" s="2" t="s">
        <v>62</v>
      </c>
      <c r="F2" s="2" t="s">
        <v>25</v>
      </c>
    </row>
    <row r="3" spans="1:6">
      <c r="A3" s="4" t="s">
        <v>231</v>
      </c>
      <c r="B3" s="9" t="n">
        <v>1.5</v>
      </c>
      <c r="D3" s="9" t="n">
        <v>1.5</v>
      </c>
      <c r="F3" s="9" t="n">
        <v>0.8</v>
      </c>
    </row>
    <row r="4" spans="1:6">
      <c r="A4" s="4" t="s">
        <v>167</v>
      </c>
    </row>
    <row r="5" spans="1:6">
      <c r="A5" s="4" t="s">
        <v>232</v>
      </c>
      <c r="B5" s="9" t="n">
        <v>0.2</v>
      </c>
      <c r="C5" s="9" t="n">
        <v>0.1</v>
      </c>
      <c r="D5" s="9" t="n">
        <v>0.4</v>
      </c>
      <c r="E5" s="9" t="n">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61</v>
      </c>
      <c r="D1" s="2" t="s">
        <v>1</v>
      </c>
    </row>
    <row r="2" spans="1:5">
      <c r="B2" s="2" t="s">
        <v>2</v>
      </c>
      <c r="C2" s="2" t="s">
        <v>62</v>
      </c>
      <c r="D2" s="2" t="s">
        <v>2</v>
      </c>
      <c r="E2" s="2" t="s">
        <v>62</v>
      </c>
    </row>
    <row r="3" spans="1:5">
      <c r="A3" s="3" t="s">
        <v>234</v>
      </c>
    </row>
    <row r="4" spans="1:5">
      <c r="A4" s="4" t="s">
        <v>235</v>
      </c>
      <c r="D4" s="7" t="n">
        <v>-1416</v>
      </c>
    </row>
    <row r="5" spans="1:5">
      <c r="A5" s="4" t="s">
        <v>236</v>
      </c>
      <c r="B5" s="7" t="n">
        <v>-609</v>
      </c>
      <c r="C5" s="7" t="n">
        <v>36</v>
      </c>
      <c r="D5" s="6" t="n">
        <v>1750</v>
      </c>
      <c r="E5" s="7" t="n">
        <v>36</v>
      </c>
    </row>
    <row r="6" spans="1:5">
      <c r="A6" s="4" t="s">
        <v>235</v>
      </c>
      <c r="B6" s="6" t="n">
        <v>334</v>
      </c>
      <c r="D6" s="6" t="n">
        <v>334</v>
      </c>
    </row>
    <row r="7" spans="1:5">
      <c r="A7" s="4" t="s">
        <v>79</v>
      </c>
    </row>
    <row r="8" spans="1:5">
      <c r="A8" s="3" t="s">
        <v>234</v>
      </c>
    </row>
    <row r="9" spans="1:5">
      <c r="A9" s="4" t="s">
        <v>235</v>
      </c>
      <c r="D9" s="6" t="n">
        <v>-1416</v>
      </c>
    </row>
    <row r="10" spans="1:5">
      <c r="A10" s="4" t="s">
        <v>236</v>
      </c>
      <c r="D10" s="6" t="n">
        <v>1941</v>
      </c>
    </row>
    <row r="11" spans="1:5">
      <c r="A11" s="4" t="s">
        <v>237</v>
      </c>
      <c r="D11" s="6" t="n">
        <v>-191</v>
      </c>
    </row>
    <row r="12" spans="1:5">
      <c r="A12" s="4" t="s">
        <v>235</v>
      </c>
      <c r="B12" s="6" t="n">
        <v>334</v>
      </c>
      <c r="D12" s="6" t="n">
        <v>334</v>
      </c>
    </row>
    <row r="13" spans="1:5">
      <c r="A13" s="4" t="s">
        <v>238</v>
      </c>
    </row>
    <row r="14" spans="1:5">
      <c r="A14" s="3" t="s">
        <v>234</v>
      </c>
    </row>
    <row r="15" spans="1:5">
      <c r="A15" s="4" t="s">
        <v>235</v>
      </c>
      <c r="D15" s="6" t="n">
        <v>-1416</v>
      </c>
    </row>
    <row r="16" spans="1:5">
      <c r="A16" s="4" t="s">
        <v>236</v>
      </c>
      <c r="D16" s="6" t="n">
        <v>1941</v>
      </c>
    </row>
    <row r="17" spans="1:5">
      <c r="A17" s="4" t="s">
        <v>237</v>
      </c>
      <c r="D17" s="6" t="n">
        <v>-191</v>
      </c>
    </row>
    <row r="18" spans="1:5">
      <c r="A18" s="4" t="s">
        <v>235</v>
      </c>
      <c r="B18" s="7" t="n">
        <v>334</v>
      </c>
      <c r="D18" s="7" t="n">
        <v>3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61</v>
      </c>
      <c r="D1" s="2" t="s">
        <v>1</v>
      </c>
    </row>
    <row r="2" spans="1:5">
      <c r="B2" s="2" t="s">
        <v>2</v>
      </c>
      <c r="C2" s="2" t="s">
        <v>62</v>
      </c>
      <c r="D2" s="2" t="s">
        <v>2</v>
      </c>
      <c r="E2" s="2" t="s">
        <v>62</v>
      </c>
    </row>
    <row r="3" spans="1:5">
      <c r="A3" s="3" t="s">
        <v>172</v>
      </c>
    </row>
    <row r="4" spans="1:5">
      <c r="A4" s="4" t="s">
        <v>240</v>
      </c>
      <c r="D4" s="4" t="s">
        <v>241</v>
      </c>
    </row>
    <row r="5" spans="1:5">
      <c r="A5" s="4" t="s">
        <v>242</v>
      </c>
      <c r="B5" s="7" t="n">
        <v>-26655</v>
      </c>
      <c r="C5" s="7" t="n">
        <v>-20741</v>
      </c>
      <c r="D5" s="7" t="n">
        <v>-58775</v>
      </c>
      <c r="E5" s="7" t="n">
        <v>-42490</v>
      </c>
    </row>
    <row r="6" spans="1:5">
      <c r="A6" s="4" t="s">
        <v>78</v>
      </c>
      <c r="B6" s="7" t="n">
        <v>26017</v>
      </c>
      <c r="C6" s="7" t="n">
        <v>17630</v>
      </c>
      <c r="D6" s="7" t="n">
        <v>57858</v>
      </c>
      <c r="E6" s="7" t="n">
        <v>47315</v>
      </c>
    </row>
    <row r="7" spans="1:5">
      <c r="A7" s="4" t="s">
        <v>243</v>
      </c>
      <c r="B7" s="8" t="n">
        <v>0.5</v>
      </c>
      <c r="C7" s="8" t="n">
        <v>0.39</v>
      </c>
      <c r="D7" s="8" t="n">
        <v>1.13</v>
      </c>
      <c r="E7" s="8" t="n">
        <v>2.53</v>
      </c>
    </row>
    <row r="8" spans="1:5">
      <c r="A8" s="4" t="s">
        <v>244</v>
      </c>
    </row>
    <row r="9" spans="1:5">
      <c r="A9" s="3" t="s">
        <v>172</v>
      </c>
    </row>
    <row r="10" spans="1:5">
      <c r="A10" s="4" t="s">
        <v>242</v>
      </c>
      <c r="B10" s="7" t="n">
        <v>-400</v>
      </c>
      <c r="D10" s="7" t="n">
        <v>-400</v>
      </c>
    </row>
    <row r="11" spans="1:5">
      <c r="A11" s="4" t="s">
        <v>78</v>
      </c>
      <c r="B11" s="7" t="n">
        <v>400</v>
      </c>
      <c r="D11" s="7" t="n">
        <v>400</v>
      </c>
    </row>
    <row r="12" spans="1:5">
      <c r="A12" s="4" t="s">
        <v>243</v>
      </c>
      <c r="B12" s="8" t="n">
        <v>0.01</v>
      </c>
      <c r="D12" s="8"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45</v>
      </c>
      <c r="B1" s="2" t="s">
        <v>2</v>
      </c>
      <c r="C1" s="2" t="s">
        <v>25</v>
      </c>
    </row>
    <row r="2" spans="1:3">
      <c r="A2" s="3" t="s">
        <v>246</v>
      </c>
    </row>
    <row r="3" spans="1:3">
      <c r="A3" s="4" t="s">
        <v>247</v>
      </c>
      <c r="B3" s="7" t="n">
        <v>0</v>
      </c>
    </row>
    <row r="4" spans="1:3">
      <c r="A4" s="4" t="s">
        <v>248</v>
      </c>
      <c r="B4" s="6" t="n">
        <v>0</v>
      </c>
    </row>
    <row r="5" spans="1:3">
      <c r="A5" s="4" t="s">
        <v>249</v>
      </c>
      <c r="B5" s="6" t="n">
        <v>0</v>
      </c>
    </row>
    <row r="6" spans="1:3">
      <c r="A6" s="4" t="s">
        <v>250</v>
      </c>
      <c r="B6" s="6" t="n">
        <v>0</v>
      </c>
    </row>
    <row r="7" spans="1:3">
      <c r="A7" s="4" t="s">
        <v>251</v>
      </c>
    </row>
    <row r="8" spans="1:3">
      <c r="A8" s="3" t="s">
        <v>252</v>
      </c>
    </row>
    <row r="9" spans="1:3">
      <c r="A9" s="4" t="s">
        <v>253</v>
      </c>
      <c r="B9" s="6" t="n">
        <v>167528000</v>
      </c>
      <c r="C9" s="7" t="n">
        <v>207552000</v>
      </c>
    </row>
    <row r="10" spans="1:3">
      <c r="A10" s="3" t="s">
        <v>254</v>
      </c>
    </row>
    <row r="11" spans="1:3">
      <c r="A11" s="4" t="s">
        <v>44</v>
      </c>
      <c r="B11" s="6" t="n">
        <v>3558000</v>
      </c>
      <c r="C11" s="6" t="n">
        <v>3649000</v>
      </c>
    </row>
    <row r="12" spans="1:3">
      <c r="A12" s="4" t="s">
        <v>255</v>
      </c>
      <c r="B12" s="6" t="n">
        <v>3558000</v>
      </c>
      <c r="C12" s="6" t="n">
        <v>3649000</v>
      </c>
    </row>
    <row r="13" spans="1:3">
      <c r="A13" s="4" t="s">
        <v>256</v>
      </c>
    </row>
    <row r="14" spans="1:3">
      <c r="A14" s="3" t="s">
        <v>252</v>
      </c>
    </row>
    <row r="15" spans="1:3">
      <c r="A15" s="4" t="s">
        <v>253</v>
      </c>
      <c r="B15" s="6" t="n">
        <v>9811000</v>
      </c>
      <c r="C15" s="6" t="n">
        <v>5966000</v>
      </c>
    </row>
    <row r="16" spans="1:3">
      <c r="A16" s="4" t="s">
        <v>257</v>
      </c>
    </row>
    <row r="17" spans="1:3">
      <c r="A17" s="3" t="s">
        <v>252</v>
      </c>
    </row>
    <row r="18" spans="1:3">
      <c r="A18" s="4" t="s">
        <v>253</v>
      </c>
      <c r="B18" s="6" t="n">
        <v>75565000</v>
      </c>
      <c r="C18" s="6" t="n">
        <v>103813000</v>
      </c>
    </row>
    <row r="19" spans="1:3">
      <c r="A19" s="4" t="s">
        <v>258</v>
      </c>
    </row>
    <row r="20" spans="1:3">
      <c r="A20" s="3" t="s">
        <v>252</v>
      </c>
    </row>
    <row r="21" spans="1:3">
      <c r="A21" s="4" t="s">
        <v>253</v>
      </c>
      <c r="B21" s="6" t="n">
        <v>64469000</v>
      </c>
      <c r="C21" s="6" t="n">
        <v>78853000</v>
      </c>
    </row>
    <row r="22" spans="1:3">
      <c r="A22" s="4" t="s">
        <v>259</v>
      </c>
    </row>
    <row r="23" spans="1:3">
      <c r="A23" s="3" t="s">
        <v>252</v>
      </c>
    </row>
    <row r="24" spans="1:3">
      <c r="A24" s="4" t="s">
        <v>253</v>
      </c>
      <c r="B24" s="6" t="n">
        <v>17683000</v>
      </c>
      <c r="C24" s="6" t="n">
        <v>18920000</v>
      </c>
    </row>
    <row r="25" spans="1:3">
      <c r="A25" s="4" t="s">
        <v>260</v>
      </c>
    </row>
    <row r="26" spans="1:3">
      <c r="A26" s="3" t="s">
        <v>252</v>
      </c>
    </row>
    <row r="27" spans="1:3">
      <c r="A27" s="4" t="s">
        <v>253</v>
      </c>
      <c r="B27" s="6" t="n">
        <v>85376000</v>
      </c>
      <c r="C27" s="6" t="n">
        <v>109779000</v>
      </c>
    </row>
    <row r="28" spans="1:3">
      <c r="A28" s="4" t="s">
        <v>261</v>
      </c>
    </row>
    <row r="29" spans="1:3">
      <c r="A29" s="3" t="s">
        <v>252</v>
      </c>
    </row>
    <row r="30" spans="1:3">
      <c r="A30" s="4" t="s">
        <v>253</v>
      </c>
      <c r="B30" s="6" t="n">
        <v>9811000</v>
      </c>
      <c r="C30" s="6" t="n">
        <v>5966000</v>
      </c>
    </row>
    <row r="31" spans="1:3">
      <c r="A31" s="4" t="s">
        <v>262</v>
      </c>
    </row>
    <row r="32" spans="1:3">
      <c r="A32" s="3" t="s">
        <v>252</v>
      </c>
    </row>
    <row r="33" spans="1:3">
      <c r="A33" s="4" t="s">
        <v>253</v>
      </c>
      <c r="B33" s="6" t="n">
        <v>75565000</v>
      </c>
      <c r="C33" s="6" t="n">
        <v>103813000</v>
      </c>
    </row>
    <row r="34" spans="1:3">
      <c r="A34" s="4" t="s">
        <v>263</v>
      </c>
    </row>
    <row r="35" spans="1:3">
      <c r="A35" s="3" t="s">
        <v>252</v>
      </c>
    </row>
    <row r="36" spans="1:3">
      <c r="A36" s="4" t="s">
        <v>253</v>
      </c>
      <c r="B36" s="6" t="n">
        <v>82152000</v>
      </c>
      <c r="C36" s="6" t="n">
        <v>97773000</v>
      </c>
    </row>
    <row r="37" spans="1:3">
      <c r="A37" s="4" t="s">
        <v>264</v>
      </c>
    </row>
    <row r="38" spans="1:3">
      <c r="A38" s="3" t="s">
        <v>252</v>
      </c>
    </row>
    <row r="39" spans="1:3">
      <c r="A39" s="4" t="s">
        <v>253</v>
      </c>
      <c r="B39" s="6" t="n">
        <v>64469000</v>
      </c>
      <c r="C39" s="6" t="n">
        <v>78853000</v>
      </c>
    </row>
    <row r="40" spans="1:3">
      <c r="A40" s="4" t="s">
        <v>265</v>
      </c>
    </row>
    <row r="41" spans="1:3">
      <c r="A41" s="3" t="s">
        <v>252</v>
      </c>
    </row>
    <row r="42" spans="1:3">
      <c r="A42" s="4" t="s">
        <v>253</v>
      </c>
      <c r="B42" s="6" t="n">
        <v>17683000</v>
      </c>
      <c r="C42" s="6" t="n">
        <v>18920000</v>
      </c>
    </row>
    <row r="43" spans="1:3">
      <c r="A43" s="4" t="s">
        <v>266</v>
      </c>
    </row>
    <row r="44" spans="1:3">
      <c r="A44" s="3" t="s">
        <v>254</v>
      </c>
    </row>
    <row r="45" spans="1:3">
      <c r="A45" s="4" t="s">
        <v>44</v>
      </c>
      <c r="B45" s="6" t="n">
        <v>3558000</v>
      </c>
      <c r="C45" s="6" t="n">
        <v>3649000</v>
      </c>
    </row>
    <row r="46" spans="1:3">
      <c r="A46" s="4" t="s">
        <v>255</v>
      </c>
      <c r="B46" s="7" t="n">
        <v>3558000</v>
      </c>
      <c r="C46" s="7" t="n">
        <v>364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67</v>
      </c>
      <c r="B1" s="2" t="s">
        <v>1</v>
      </c>
    </row>
    <row r="2" spans="1:2">
      <c r="B2" s="2" t="s">
        <v>268</v>
      </c>
    </row>
    <row r="3" spans="1:2">
      <c r="A3" s="3" t="s">
        <v>269</v>
      </c>
    </row>
    <row r="4" spans="1:2">
      <c r="A4" s="4" t="s">
        <v>270</v>
      </c>
      <c r="B4" s="7" t="n">
        <v>3649</v>
      </c>
    </row>
    <row r="5" spans="1:2">
      <c r="A5" s="4" t="s">
        <v>271</v>
      </c>
      <c r="B5" s="6" t="n">
        <v>-91</v>
      </c>
    </row>
    <row r="6" spans="1:2">
      <c r="A6" s="4" t="s">
        <v>272</v>
      </c>
      <c r="B6" s="7" t="n">
        <v>3558</v>
      </c>
    </row>
    <row r="7" spans="1:2">
      <c r="A7" s="4" t="s">
        <v>44</v>
      </c>
    </row>
    <row r="8" spans="1:2">
      <c r="A8" s="3" t="s">
        <v>269</v>
      </c>
    </row>
    <row r="9" spans="1:2">
      <c r="A9" s="4" t="s">
        <v>273</v>
      </c>
      <c r="B9"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1"/>
  </cols>
  <sheetData>
    <row r="1" spans="1:4">
      <c r="A1" s="1" t="s">
        <v>275</v>
      </c>
      <c r="B1" s="2" t="s">
        <v>61</v>
      </c>
      <c r="C1" s="2" t="s">
        <v>1</v>
      </c>
    </row>
    <row r="2" spans="1:4">
      <c r="B2" s="2" t="s">
        <v>276</v>
      </c>
      <c r="C2" s="2" t="s">
        <v>276</v>
      </c>
      <c r="D2" s="2" t="s">
        <v>277</v>
      </c>
    </row>
    <row r="3" spans="1:4">
      <c r="A3" s="3" t="s">
        <v>278</v>
      </c>
    </row>
    <row r="4" spans="1:4">
      <c r="A4" s="4" t="s">
        <v>279</v>
      </c>
      <c r="B4" s="7" t="n">
        <v>157717</v>
      </c>
      <c r="C4" s="7" t="n">
        <v>157717</v>
      </c>
      <c r="D4" s="7" t="n">
        <v>201586</v>
      </c>
    </row>
    <row r="5" spans="1:4">
      <c r="A5" s="4" t="s">
        <v>280</v>
      </c>
      <c r="C5" s="7" t="n">
        <v>200</v>
      </c>
    </row>
    <row r="6" spans="1:4">
      <c r="A6" s="4" t="s">
        <v>281</v>
      </c>
      <c r="B6" s="6" t="n">
        <v>9</v>
      </c>
      <c r="C6" s="6" t="n">
        <v>9</v>
      </c>
    </row>
    <row r="7" spans="1:4">
      <c r="A7" s="4" t="s">
        <v>282</v>
      </c>
      <c r="B7" s="7" t="n">
        <v>400</v>
      </c>
      <c r="C7" s="7" t="n">
        <v>1200</v>
      </c>
    </row>
    <row r="8" spans="1:4">
      <c r="A8" s="3" t="s">
        <v>283</v>
      </c>
    </row>
    <row r="9" spans="1:4">
      <c r="A9" s="4" t="s">
        <v>284</v>
      </c>
      <c r="B9" s="6" t="n">
        <v>44540</v>
      </c>
      <c r="C9" s="6" t="n">
        <v>44540</v>
      </c>
    </row>
    <row r="10" spans="1:4">
      <c r="A10" s="4" t="s">
        <v>285</v>
      </c>
      <c r="B10" s="6" t="n">
        <v>112843</v>
      </c>
      <c r="C10" s="6" t="n">
        <v>112843</v>
      </c>
    </row>
    <row r="11" spans="1:4">
      <c r="A11" s="4" t="s">
        <v>286</v>
      </c>
      <c r="B11" s="6" t="n">
        <v>157383</v>
      </c>
      <c r="C11" s="6" t="n">
        <v>157383</v>
      </c>
    </row>
    <row r="12" spans="1:4">
      <c r="A12" s="3" t="s">
        <v>153</v>
      </c>
    </row>
    <row r="13" spans="1:4">
      <c r="A13" s="4" t="s">
        <v>284</v>
      </c>
      <c r="B13" s="6" t="n">
        <v>44539</v>
      </c>
      <c r="C13" s="6" t="n">
        <v>44539</v>
      </c>
    </row>
    <row r="14" spans="1:4">
      <c r="A14" s="4" t="s">
        <v>285</v>
      </c>
      <c r="B14" s="6" t="n">
        <v>113178</v>
      </c>
      <c r="C14" s="6" t="n">
        <v>113178</v>
      </c>
    </row>
    <row r="15" spans="1:4">
      <c r="A15" s="4" t="s">
        <v>286</v>
      </c>
      <c r="B15" s="6" t="n">
        <v>157717</v>
      </c>
      <c r="C15" s="6" t="n">
        <v>157717</v>
      </c>
    </row>
    <row r="16" spans="1:4">
      <c r="A16" s="4" t="s">
        <v>287</v>
      </c>
    </row>
    <row r="17" spans="1:4">
      <c r="A17" s="3" t="s">
        <v>278</v>
      </c>
    </row>
    <row r="18" spans="1:4">
      <c r="A18" s="4" t="s">
        <v>288</v>
      </c>
      <c r="B18" s="6" t="n">
        <v>167194</v>
      </c>
      <c r="C18" s="6" t="n">
        <v>167194</v>
      </c>
      <c r="D18" s="6" t="n">
        <v>208968</v>
      </c>
    </row>
    <row r="19" spans="1:4">
      <c r="A19" s="4" t="s">
        <v>289</v>
      </c>
      <c r="B19" s="6" t="n">
        <v>375</v>
      </c>
      <c r="C19" s="6" t="n">
        <v>375</v>
      </c>
      <c r="D19" s="6" t="n">
        <v>3</v>
      </c>
    </row>
    <row r="20" spans="1:4">
      <c r="A20" s="4" t="s">
        <v>290</v>
      </c>
      <c r="B20" s="6" t="n">
        <v>-41</v>
      </c>
      <c r="C20" s="6" t="n">
        <v>-41</v>
      </c>
      <c r="D20" s="6" t="n">
        <v>-1419</v>
      </c>
    </row>
    <row r="21" spans="1:4">
      <c r="A21" s="4" t="s">
        <v>279</v>
      </c>
      <c r="B21" s="6" t="n">
        <v>167528</v>
      </c>
      <c r="C21" s="6" t="n">
        <v>167528</v>
      </c>
      <c r="D21" s="6" t="n">
        <v>207552</v>
      </c>
    </row>
    <row r="22" spans="1:4">
      <c r="A22" s="4" t="s">
        <v>291</v>
      </c>
    </row>
    <row r="23" spans="1:4">
      <c r="A23" s="3" t="s">
        <v>278</v>
      </c>
    </row>
    <row r="24" spans="1:4">
      <c r="A24" s="4" t="s">
        <v>288</v>
      </c>
      <c r="B24" s="6" t="n">
        <v>9811</v>
      </c>
      <c r="C24" s="6" t="n">
        <v>9811</v>
      </c>
      <c r="D24" s="6" t="n">
        <v>5966</v>
      </c>
    </row>
    <row r="25" spans="1:4">
      <c r="A25" s="4" t="s">
        <v>279</v>
      </c>
      <c r="B25" s="6" t="n">
        <v>9811</v>
      </c>
      <c r="C25" s="6" t="n">
        <v>9811</v>
      </c>
      <c r="D25" s="6" t="n">
        <v>5966</v>
      </c>
    </row>
    <row r="26" spans="1:4">
      <c r="A26" s="4" t="s">
        <v>292</v>
      </c>
    </row>
    <row r="27" spans="1:4">
      <c r="A27" s="3" t="s">
        <v>278</v>
      </c>
    </row>
    <row r="28" spans="1:4">
      <c r="A28" s="4" t="s">
        <v>288</v>
      </c>
      <c r="B28" s="6" t="n">
        <v>75455</v>
      </c>
      <c r="C28" s="6" t="n">
        <v>75455</v>
      </c>
      <c r="D28" s="6" t="n">
        <v>104537</v>
      </c>
    </row>
    <row r="29" spans="1:4">
      <c r="A29" s="4" t="s">
        <v>289</v>
      </c>
      <c r="B29" s="6" t="n">
        <v>131</v>
      </c>
      <c r="C29" s="6" t="n">
        <v>131</v>
      </c>
      <c r="D29" s="6" t="n">
        <v>1</v>
      </c>
    </row>
    <row r="30" spans="1:4">
      <c r="A30" s="4" t="s">
        <v>290</v>
      </c>
      <c r="B30" s="6" t="n">
        <v>-21</v>
      </c>
      <c r="C30" s="6" t="n">
        <v>-21</v>
      </c>
      <c r="D30" s="6" t="n">
        <v>-725</v>
      </c>
    </row>
    <row r="31" spans="1:4">
      <c r="A31" s="4" t="s">
        <v>279</v>
      </c>
      <c r="B31" s="6" t="n">
        <v>75565</v>
      </c>
      <c r="C31" s="6" t="n">
        <v>75565</v>
      </c>
      <c r="D31" s="6" t="n">
        <v>103813</v>
      </c>
    </row>
    <row r="32" spans="1:4">
      <c r="A32" s="4" t="s">
        <v>293</v>
      </c>
    </row>
    <row r="33" spans="1:4">
      <c r="A33" s="3" t="s">
        <v>278</v>
      </c>
    </row>
    <row r="34" spans="1:4">
      <c r="A34" s="4" t="s">
        <v>288</v>
      </c>
      <c r="B34" s="6" t="n">
        <v>64299</v>
      </c>
      <c r="C34" s="6" t="n">
        <v>64299</v>
      </c>
      <c r="D34" s="6" t="n">
        <v>79491</v>
      </c>
    </row>
    <row r="35" spans="1:4">
      <c r="A35" s="4" t="s">
        <v>289</v>
      </c>
      <c r="B35" s="6" t="n">
        <v>183</v>
      </c>
      <c r="C35" s="6" t="n">
        <v>183</v>
      </c>
    </row>
    <row r="36" spans="1:4">
      <c r="A36" s="4" t="s">
        <v>290</v>
      </c>
      <c r="B36" s="6" t="n">
        <v>-13</v>
      </c>
      <c r="C36" s="6" t="n">
        <v>-13</v>
      </c>
      <c r="D36" s="6" t="n">
        <v>-638</v>
      </c>
    </row>
    <row r="37" spans="1:4">
      <c r="A37" s="4" t="s">
        <v>279</v>
      </c>
      <c r="B37" s="6" t="n">
        <v>64469</v>
      </c>
      <c r="C37" s="6" t="n">
        <v>64469</v>
      </c>
      <c r="D37" s="6" t="n">
        <v>78853</v>
      </c>
    </row>
    <row r="38" spans="1:4">
      <c r="A38" s="4" t="s">
        <v>294</v>
      </c>
    </row>
    <row r="39" spans="1:4">
      <c r="A39" s="3" t="s">
        <v>278</v>
      </c>
    </row>
    <row r="40" spans="1:4">
      <c r="A40" s="4" t="s">
        <v>288</v>
      </c>
      <c r="B40" s="6" t="n">
        <v>17629</v>
      </c>
      <c r="C40" s="6" t="n">
        <v>17629</v>
      </c>
      <c r="D40" s="6" t="n">
        <v>18974</v>
      </c>
    </row>
    <row r="41" spans="1:4">
      <c r="A41" s="4" t="s">
        <v>289</v>
      </c>
      <c r="B41" s="6" t="n">
        <v>61</v>
      </c>
      <c r="C41" s="6" t="n">
        <v>61</v>
      </c>
      <c r="D41" s="6" t="n">
        <v>2</v>
      </c>
    </row>
    <row r="42" spans="1:4">
      <c r="A42" s="4" t="s">
        <v>290</v>
      </c>
      <c r="B42" s="6" t="n">
        <v>-7</v>
      </c>
      <c r="C42" s="6" t="n">
        <v>-7</v>
      </c>
      <c r="D42" s="6" t="n">
        <v>-56</v>
      </c>
    </row>
    <row r="43" spans="1:4">
      <c r="A43" s="4" t="s">
        <v>279</v>
      </c>
      <c r="B43" s="6" t="n">
        <v>17683</v>
      </c>
      <c r="C43" s="6" t="n">
        <v>17683</v>
      </c>
      <c r="D43" s="6" t="n">
        <v>18920</v>
      </c>
    </row>
    <row r="44" spans="1:4">
      <c r="A44" s="4" t="s">
        <v>295</v>
      </c>
    </row>
    <row r="45" spans="1:4">
      <c r="A45" s="3" t="s">
        <v>278</v>
      </c>
    </row>
    <row r="46" spans="1:4">
      <c r="A46" s="4" t="s">
        <v>279</v>
      </c>
      <c r="B46" s="6" t="n">
        <v>9811</v>
      </c>
      <c r="C46" s="6" t="n">
        <v>9811</v>
      </c>
      <c r="D46" s="6" t="n">
        <v>5966</v>
      </c>
    </row>
    <row r="47" spans="1:4">
      <c r="A47" s="4" t="s">
        <v>296</v>
      </c>
    </row>
    <row r="48" spans="1:4">
      <c r="A48" s="3" t="s">
        <v>278</v>
      </c>
    </row>
    <row r="49" spans="1:4">
      <c r="A49" s="4" t="s">
        <v>279</v>
      </c>
      <c r="B49" s="7" t="n">
        <v>157717</v>
      </c>
      <c r="C49" s="7" t="n">
        <v>157717</v>
      </c>
      <c r="D49" s="7" t="n">
        <v>2015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7</v>
      </c>
      <c r="B1" s="2" t="s">
        <v>61</v>
      </c>
      <c r="D1" s="2" t="s">
        <v>1</v>
      </c>
    </row>
    <row r="2" spans="1:6">
      <c r="B2" s="2" t="s">
        <v>2</v>
      </c>
      <c r="C2" s="2" t="s">
        <v>62</v>
      </c>
      <c r="D2" s="2" t="s">
        <v>2</v>
      </c>
      <c r="E2" s="2" t="s">
        <v>62</v>
      </c>
      <c r="F2" s="2" t="s">
        <v>25</v>
      </c>
    </row>
    <row r="3" spans="1:6">
      <c r="A3" s="3" t="s">
        <v>298</v>
      </c>
    </row>
    <row r="4" spans="1:6">
      <c r="A4" s="4" t="s">
        <v>299</v>
      </c>
      <c r="B4" s="7" t="n">
        <v>42254</v>
      </c>
      <c r="D4" s="7" t="n">
        <v>42254</v>
      </c>
      <c r="F4" s="7" t="n">
        <v>26500</v>
      </c>
    </row>
    <row r="5" spans="1:6">
      <c r="A5" s="4" t="s">
        <v>300</v>
      </c>
      <c r="B5" s="6" t="n">
        <v>-16638</v>
      </c>
      <c r="D5" s="6" t="n">
        <v>-16638</v>
      </c>
      <c r="F5" s="6" t="n">
        <v>-13790</v>
      </c>
    </row>
    <row r="6" spans="1:6">
      <c r="A6" s="4" t="s">
        <v>301</v>
      </c>
      <c r="B6" s="6" t="n">
        <v>25616</v>
      </c>
      <c r="D6" s="6" t="n">
        <v>25616</v>
      </c>
      <c r="F6" s="6" t="n">
        <v>12710</v>
      </c>
    </row>
    <row r="7" spans="1:6">
      <c r="A7" s="4" t="s">
        <v>242</v>
      </c>
      <c r="B7" s="6" t="n">
        <v>-26655</v>
      </c>
      <c r="C7" s="7" t="n">
        <v>-20741</v>
      </c>
      <c r="D7" s="6" t="n">
        <v>-58775</v>
      </c>
      <c r="E7" s="7" t="n">
        <v>-42490</v>
      </c>
    </row>
    <row r="8" spans="1:6">
      <c r="A8" s="4" t="s">
        <v>78</v>
      </c>
      <c r="B8" s="7" t="n">
        <v>26017</v>
      </c>
      <c r="C8" s="7" t="n">
        <v>17630</v>
      </c>
      <c r="D8" s="7" t="n">
        <v>57858</v>
      </c>
      <c r="E8" s="7" t="n">
        <v>47315</v>
      </c>
    </row>
    <row r="9" spans="1:6">
      <c r="A9" s="4" t="s">
        <v>243</v>
      </c>
      <c r="B9" s="8" t="n">
        <v>0.5</v>
      </c>
      <c r="C9" s="8" t="n">
        <v>0.39</v>
      </c>
      <c r="D9" s="8" t="n">
        <v>1.13</v>
      </c>
      <c r="E9" s="8" t="n">
        <v>2.53</v>
      </c>
    </row>
    <row r="10" spans="1:6">
      <c r="A10" s="4" t="s">
        <v>302</v>
      </c>
    </row>
    <row r="11" spans="1:6">
      <c r="A11" s="3" t="s">
        <v>298</v>
      </c>
    </row>
    <row r="12" spans="1:6">
      <c r="A12" s="4" t="s">
        <v>299</v>
      </c>
      <c r="B12" s="7" t="n">
        <v>22926</v>
      </c>
      <c r="D12" s="7" t="n">
        <v>22926</v>
      </c>
      <c r="F12" s="6" t="n">
        <v>20670</v>
      </c>
    </row>
    <row r="13" spans="1:6">
      <c r="A13" s="4" t="s">
        <v>303</v>
      </c>
    </row>
    <row r="14" spans="1:6">
      <c r="A14" s="3" t="s">
        <v>298</v>
      </c>
    </row>
    <row r="15" spans="1:6">
      <c r="A15" s="4" t="s">
        <v>299</v>
      </c>
      <c r="B15" s="6" t="n">
        <v>493</v>
      </c>
      <c r="D15" s="7" t="n">
        <v>493</v>
      </c>
      <c r="F15" s="6" t="n">
        <v>217</v>
      </c>
    </row>
    <row r="16" spans="1:6">
      <c r="A16" s="4" t="s">
        <v>304</v>
      </c>
      <c r="D16" s="4" t="s">
        <v>305</v>
      </c>
    </row>
    <row r="17" spans="1:6">
      <c r="A17" s="4" t="s">
        <v>306</v>
      </c>
    </row>
    <row r="18" spans="1:6">
      <c r="A18" s="3" t="s">
        <v>298</v>
      </c>
    </row>
    <row r="19" spans="1:6">
      <c r="A19" s="4" t="s">
        <v>299</v>
      </c>
      <c r="B19" s="6" t="n">
        <v>813</v>
      </c>
      <c r="D19" s="7" t="n">
        <v>813</v>
      </c>
      <c r="F19" s="6" t="n">
        <v>789</v>
      </c>
    </row>
    <row r="20" spans="1:6">
      <c r="A20" s="4" t="s">
        <v>304</v>
      </c>
      <c r="D20" s="4" t="s">
        <v>305</v>
      </c>
    </row>
    <row r="21" spans="1:6">
      <c r="A21" s="4" t="s">
        <v>167</v>
      </c>
    </row>
    <row r="22" spans="1:6">
      <c r="A22" s="3" t="s">
        <v>298</v>
      </c>
    </row>
    <row r="23" spans="1:6">
      <c r="A23" s="4" t="s">
        <v>299</v>
      </c>
      <c r="B23" s="6" t="n">
        <v>2172</v>
      </c>
      <c r="D23" s="7" t="n">
        <v>2172</v>
      </c>
      <c r="F23" s="6" t="n">
        <v>1159</v>
      </c>
    </row>
    <row r="24" spans="1:6">
      <c r="A24" s="4" t="s">
        <v>304</v>
      </c>
      <c r="D24" s="4" t="s">
        <v>305</v>
      </c>
    </row>
    <row r="25" spans="1:6">
      <c r="A25" s="4" t="s">
        <v>307</v>
      </c>
    </row>
    <row r="26" spans="1:6">
      <c r="A26" s="3" t="s">
        <v>298</v>
      </c>
    </row>
    <row r="27" spans="1:6">
      <c r="A27" s="4" t="s">
        <v>299</v>
      </c>
      <c r="B27" s="6" t="n">
        <v>3845</v>
      </c>
      <c r="D27" s="7" t="n">
        <v>3845</v>
      </c>
      <c r="F27" s="6" t="n">
        <v>1686</v>
      </c>
    </row>
    <row r="28" spans="1:6">
      <c r="A28" s="4" t="s">
        <v>308</v>
      </c>
    </row>
    <row r="29" spans="1:6">
      <c r="A29" s="3" t="s">
        <v>298</v>
      </c>
    </row>
    <row r="30" spans="1:6">
      <c r="A30" s="4" t="s">
        <v>299</v>
      </c>
      <c r="B30" s="6" t="n">
        <v>12005</v>
      </c>
      <c r="D30" s="7" t="n">
        <v>12005</v>
      </c>
      <c r="F30" s="7" t="n">
        <v>1979</v>
      </c>
    </row>
    <row r="31" spans="1:6">
      <c r="A31" s="4" t="s">
        <v>309</v>
      </c>
    </row>
    <row r="32" spans="1:6">
      <c r="A32" s="3" t="s">
        <v>298</v>
      </c>
    </row>
    <row r="33" spans="1:6">
      <c r="A33" s="4" t="s">
        <v>304</v>
      </c>
      <c r="D33" s="4" t="s">
        <v>305</v>
      </c>
    </row>
    <row r="34" spans="1:6">
      <c r="A34" s="4" t="s">
        <v>310</v>
      </c>
    </row>
    <row r="35" spans="1:6">
      <c r="A35" s="3" t="s">
        <v>298</v>
      </c>
    </row>
    <row r="36" spans="1:6">
      <c r="A36" s="4" t="s">
        <v>304</v>
      </c>
      <c r="D36" s="4" t="s">
        <v>311</v>
      </c>
    </row>
    <row r="37" spans="1:6">
      <c r="A37" s="4" t="s">
        <v>312</v>
      </c>
    </row>
    <row r="38" spans="1:6">
      <c r="A38" s="3" t="s">
        <v>298</v>
      </c>
    </row>
    <row r="39" spans="1:6">
      <c r="A39" s="4" t="s">
        <v>242</v>
      </c>
      <c r="B39" s="6" t="n">
        <v>-400</v>
      </c>
      <c r="D39" s="7" t="n">
        <v>-400</v>
      </c>
    </row>
    <row r="40" spans="1:6">
      <c r="A40" s="4" t="s">
        <v>78</v>
      </c>
      <c r="B40" s="7" t="n">
        <v>400</v>
      </c>
      <c r="D40" s="7" t="n">
        <v>400</v>
      </c>
    </row>
    <row r="41" spans="1:6">
      <c r="A41" s="4" t="s">
        <v>243</v>
      </c>
      <c r="B41" s="8" t="n">
        <v>0.01</v>
      </c>
      <c r="D41" s="8" t="n">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3" t="s">
        <v>129</v>
      </c>
    </row>
    <row r="3" spans="1:3">
      <c r="A3" s="4" t="s">
        <v>314</v>
      </c>
      <c r="B3" s="7" t="n">
        <v>1925</v>
      </c>
      <c r="C3" s="7" t="n">
        <v>2024</v>
      </c>
    </row>
    <row r="4" spans="1:3">
      <c r="A4" s="4" t="s">
        <v>315</v>
      </c>
      <c r="B4" s="6" t="n">
        <v>3562</v>
      </c>
      <c r="C4" s="6" t="n">
        <v>3691</v>
      </c>
    </row>
    <row r="5" spans="1:3">
      <c r="A5" s="4" t="s">
        <v>316</v>
      </c>
      <c r="B5" s="6" t="n">
        <v>2309</v>
      </c>
      <c r="C5" s="6" t="n">
        <v>1348</v>
      </c>
    </row>
    <row r="6" spans="1:3">
      <c r="A6" s="4" t="s">
        <v>317</v>
      </c>
      <c r="B6" s="6" t="n">
        <v>2418</v>
      </c>
      <c r="C6" s="6" t="n">
        <v>1489</v>
      </c>
    </row>
    <row r="7" spans="1:3">
      <c r="A7" s="4" t="s">
        <v>318</v>
      </c>
      <c r="B7" s="7" t="n">
        <v>10214</v>
      </c>
      <c r="C7" s="7" t="n">
        <v>85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319</v>
      </c>
      <c r="B1" s="2" t="s">
        <v>320</v>
      </c>
      <c r="C1" s="2" t="s">
        <v>61</v>
      </c>
      <c r="D1" s="2" t="s">
        <v>1</v>
      </c>
    </row>
    <row r="2" spans="1:5">
      <c r="B2" s="2" t="s">
        <v>321</v>
      </c>
      <c r="C2" s="2" t="s">
        <v>2</v>
      </c>
      <c r="D2" s="2" t="s">
        <v>2</v>
      </c>
      <c r="E2" s="2" t="s">
        <v>25</v>
      </c>
    </row>
    <row r="3" spans="1:5">
      <c r="A3" s="3" t="s">
        <v>129</v>
      </c>
    </row>
    <row r="4" spans="1:5">
      <c r="A4" s="4" t="s">
        <v>322</v>
      </c>
      <c r="C4" s="7" t="n">
        <v>22959</v>
      </c>
      <c r="D4" s="7" t="n">
        <v>22959</v>
      </c>
      <c r="E4" s="7" t="n">
        <v>17870</v>
      </c>
    </row>
    <row r="5" spans="1:5">
      <c r="A5" s="4" t="s">
        <v>323</v>
      </c>
      <c r="C5" s="6" t="n">
        <v>33</v>
      </c>
      <c r="D5" s="6" t="n">
        <v>33</v>
      </c>
      <c r="E5" s="6" t="n">
        <v>450</v>
      </c>
    </row>
    <row r="6" spans="1:5">
      <c r="A6" s="4" t="s">
        <v>324</v>
      </c>
      <c r="E6" s="6" t="n">
        <v>42</v>
      </c>
    </row>
    <row r="7" spans="1:5">
      <c r="A7" s="4" t="s">
        <v>325</v>
      </c>
      <c r="C7" s="6" t="n">
        <v>355</v>
      </c>
      <c r="D7" s="6" t="n">
        <v>355</v>
      </c>
      <c r="E7" s="6" t="n">
        <v>346</v>
      </c>
    </row>
    <row r="8" spans="1:5">
      <c r="A8" s="4" t="s">
        <v>326</v>
      </c>
      <c r="C8" s="6" t="n">
        <v>23347</v>
      </c>
      <c r="D8" s="7" t="n">
        <v>23347</v>
      </c>
      <c r="E8" s="7" t="n">
        <v>18708</v>
      </c>
    </row>
    <row r="9" spans="1:5">
      <c r="A9" s="4" t="s">
        <v>327</v>
      </c>
      <c r="B9" s="4" t="s">
        <v>328</v>
      </c>
      <c r="D9" s="4" t="s">
        <v>328</v>
      </c>
    </row>
    <row r="10" spans="1:5">
      <c r="A10" s="4" t="s">
        <v>329</v>
      </c>
      <c r="B10" s="7" t="n">
        <v>3200</v>
      </c>
    </row>
    <row r="11" spans="1:5">
      <c r="A11" s="4" t="s">
        <v>330</v>
      </c>
      <c r="C11" s="6" t="n">
        <v>2800</v>
      </c>
      <c r="D11" s="7" t="n">
        <v>2800</v>
      </c>
    </row>
    <row r="12" spans="1:5">
      <c r="A12" s="4" t="s">
        <v>331</v>
      </c>
      <c r="C12" s="7" t="n">
        <v>200</v>
      </c>
      <c r="D12" s="7"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3090</v>
      </c>
      <c r="C4" s="7" t="n">
        <v>44423</v>
      </c>
      <c r="D4" s="7" t="n">
        <v>165457</v>
      </c>
      <c r="E4" s="7" t="n">
        <v>135841</v>
      </c>
    </row>
    <row r="5" spans="1:5">
      <c r="A5" s="4" t="s">
        <v>65</v>
      </c>
      <c r="B5" s="6" t="n">
        <v>799</v>
      </c>
      <c r="C5" s="6" t="n">
        <v>498</v>
      </c>
      <c r="D5" s="6" t="n">
        <v>2318</v>
      </c>
      <c r="E5" s="6" t="n">
        <v>1603</v>
      </c>
    </row>
    <row r="6" spans="1:5">
      <c r="A6" s="4" t="s">
        <v>66</v>
      </c>
      <c r="B6" s="6" t="n">
        <v>53889</v>
      </c>
      <c r="C6" s="6" t="n">
        <v>44921</v>
      </c>
      <c r="D6" s="6" t="n">
        <v>167775</v>
      </c>
      <c r="E6" s="6" t="n">
        <v>137444</v>
      </c>
    </row>
    <row r="7" spans="1:5">
      <c r="A7" s="3" t="s">
        <v>67</v>
      </c>
    </row>
    <row r="8" spans="1:5">
      <c r="A8" s="4" t="s">
        <v>68</v>
      </c>
      <c r="B8" s="6" t="n">
        <v>34261</v>
      </c>
      <c r="C8" s="6" t="n">
        <v>30456</v>
      </c>
      <c r="D8" s="6" t="n">
        <v>97574</v>
      </c>
      <c r="E8" s="6" t="n">
        <v>81032</v>
      </c>
    </row>
    <row r="9" spans="1:5">
      <c r="A9" s="4" t="s">
        <v>69</v>
      </c>
      <c r="B9" s="6" t="n">
        <v>11345</v>
      </c>
      <c r="C9" s="6" t="n">
        <v>7336</v>
      </c>
      <c r="D9" s="6" t="n">
        <v>30403</v>
      </c>
      <c r="E9" s="6" t="n">
        <v>19707</v>
      </c>
    </row>
    <row r="10" spans="1:5">
      <c r="A10" s="4" t="s">
        <v>70</v>
      </c>
      <c r="B10" s="6" t="n">
        <v>34938</v>
      </c>
      <c r="C10" s="6" t="n">
        <v>27870</v>
      </c>
      <c r="D10" s="6" t="n">
        <v>98573</v>
      </c>
      <c r="E10" s="6" t="n">
        <v>79195</v>
      </c>
    </row>
    <row r="11" spans="1:5">
      <c r="A11" s="4" t="s">
        <v>71</v>
      </c>
      <c r="B11" s="6" t="n">
        <v>80544</v>
      </c>
      <c r="C11" s="6" t="n">
        <v>65662</v>
      </c>
      <c r="D11" s="6" t="n">
        <v>226550</v>
      </c>
      <c r="E11" s="6" t="n">
        <v>179934</v>
      </c>
    </row>
    <row r="12" spans="1:5">
      <c r="A12" s="4" t="s">
        <v>72</v>
      </c>
      <c r="B12" s="6" t="n">
        <v>-26655</v>
      </c>
      <c r="C12" s="6" t="n">
        <v>-20741</v>
      </c>
      <c r="D12" s="6" t="n">
        <v>-58775</v>
      </c>
      <c r="E12" s="6" t="n">
        <v>-42490</v>
      </c>
    </row>
    <row r="13" spans="1:5">
      <c r="A13" s="4" t="s">
        <v>73</v>
      </c>
      <c r="B13" s="6" t="n">
        <v>-146</v>
      </c>
      <c r="C13" s="6" t="n">
        <v>-1177</v>
      </c>
      <c r="D13" s="6" t="n">
        <v>-383</v>
      </c>
      <c r="E13" s="6" t="n">
        <v>-3391</v>
      </c>
    </row>
    <row r="14" spans="1:5">
      <c r="A14" s="4" t="s">
        <v>74</v>
      </c>
      <c r="C14" s="6" t="n">
        <v>1810</v>
      </c>
      <c r="E14" s="6" t="n">
        <v>-312</v>
      </c>
    </row>
    <row r="15" spans="1:5">
      <c r="A15" s="4" t="s">
        <v>75</v>
      </c>
      <c r="B15" s="6" t="n">
        <v>887</v>
      </c>
      <c r="C15" s="6" t="n">
        <v>2478</v>
      </c>
      <c r="D15" s="6" t="n">
        <v>1403</v>
      </c>
      <c r="E15" s="6" t="n">
        <v>-1122</v>
      </c>
    </row>
    <row r="16" spans="1:5">
      <c r="A16" s="4" t="s">
        <v>76</v>
      </c>
      <c r="B16" s="6" t="n">
        <v>-25914</v>
      </c>
      <c r="C16" s="6" t="n">
        <v>-17630</v>
      </c>
      <c r="D16" s="6" t="n">
        <v>-57755</v>
      </c>
      <c r="E16" s="6" t="n">
        <v>-47315</v>
      </c>
    </row>
    <row r="17" spans="1:5">
      <c r="A17" s="4" t="s">
        <v>77</v>
      </c>
      <c r="B17" s="6" t="n">
        <v>-103</v>
      </c>
      <c r="C17" s="6" t="n">
        <v>0</v>
      </c>
      <c r="D17" s="6" t="n">
        <v>-103</v>
      </c>
      <c r="E17" s="6" t="n">
        <v>0</v>
      </c>
    </row>
    <row r="18" spans="1:5">
      <c r="A18" s="4" t="s">
        <v>78</v>
      </c>
      <c r="B18" s="6" t="n">
        <v>-26017</v>
      </c>
      <c r="C18" s="6" t="n">
        <v>-17630</v>
      </c>
      <c r="D18" s="6" t="n">
        <v>-57858</v>
      </c>
      <c r="E18" s="6" t="n">
        <v>-47315</v>
      </c>
    </row>
    <row r="19" spans="1:5">
      <c r="A19" s="4" t="s">
        <v>79</v>
      </c>
      <c r="B19" s="6" t="n">
        <v>-609</v>
      </c>
      <c r="C19" s="6" t="n">
        <v>36</v>
      </c>
      <c r="D19" s="6" t="n">
        <v>1750</v>
      </c>
      <c r="E19" s="6" t="n">
        <v>36</v>
      </c>
    </row>
    <row r="20" spans="1:5">
      <c r="A20" s="4" t="s">
        <v>80</v>
      </c>
      <c r="B20" s="7" t="n">
        <v>-26626</v>
      </c>
      <c r="C20" s="7" t="n">
        <v>-17594</v>
      </c>
      <c r="D20" s="7" t="n">
        <v>-56108</v>
      </c>
      <c r="E20" s="7" t="n">
        <v>-47279</v>
      </c>
    </row>
    <row r="21" spans="1:5">
      <c r="A21" s="4" t="s">
        <v>81</v>
      </c>
      <c r="B21" s="8" t="n">
        <v>-0.5</v>
      </c>
      <c r="C21" s="8" t="n">
        <v>-0.39</v>
      </c>
      <c r="D21" s="8" t="n">
        <v>-1.13</v>
      </c>
      <c r="E21" s="8" t="n">
        <v>-2.53</v>
      </c>
    </row>
    <row r="22" spans="1:5">
      <c r="A22" s="4" t="s">
        <v>82</v>
      </c>
      <c r="B22" s="6" t="n">
        <v>52012</v>
      </c>
      <c r="C22" s="6" t="n">
        <v>44944</v>
      </c>
      <c r="D22" s="6" t="n">
        <v>51301</v>
      </c>
      <c r="E22" s="6" t="n">
        <v>18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43"/>
    <col customWidth="1" max="2" min="2" width="24"/>
    <col customWidth="1" max="3" min="3" width="21"/>
    <col customWidth="1" max="4" min="4" width="29"/>
    <col customWidth="1" max="5" min="5" width="21"/>
  </cols>
  <sheetData>
    <row r="1" spans="1:5">
      <c r="A1" s="1" t="s">
        <v>332</v>
      </c>
      <c r="B1" s="2" t="s">
        <v>61</v>
      </c>
      <c r="D1" s="2" t="s">
        <v>1</v>
      </c>
    </row>
    <row r="2" spans="1:5">
      <c r="B2" s="2" t="s">
        <v>333</v>
      </c>
      <c r="C2" s="2" t="s">
        <v>334</v>
      </c>
      <c r="D2" s="2" t="s">
        <v>335</v>
      </c>
      <c r="E2" s="2" t="s">
        <v>334</v>
      </c>
    </row>
    <row r="3" spans="1:5">
      <c r="A3" s="3" t="s">
        <v>336</v>
      </c>
    </row>
    <row r="4" spans="1:5">
      <c r="A4" s="4" t="s">
        <v>337</v>
      </c>
      <c r="B4" s="7" t="n">
        <v>856000</v>
      </c>
      <c r="D4" s="7" t="n">
        <v>856000</v>
      </c>
    </row>
    <row r="5" spans="1:5">
      <c r="A5" s="6" t="n">
        <v>2017</v>
      </c>
      <c r="B5" s="6" t="n">
        <v>5441000</v>
      </c>
      <c r="D5" s="6" t="n">
        <v>5441000</v>
      </c>
    </row>
    <row r="6" spans="1:5">
      <c r="A6" s="6" t="n">
        <v>2018</v>
      </c>
      <c r="B6" s="6" t="n">
        <v>5976000</v>
      </c>
      <c r="D6" s="6" t="n">
        <v>5976000</v>
      </c>
    </row>
    <row r="7" spans="1:5">
      <c r="A7" s="6" t="n">
        <v>2019</v>
      </c>
      <c r="B7" s="6" t="n">
        <v>6140000</v>
      </c>
      <c r="D7" s="6" t="n">
        <v>6140000</v>
      </c>
    </row>
    <row r="8" spans="1:5">
      <c r="A8" s="6" t="n">
        <v>2020</v>
      </c>
      <c r="B8" s="6" t="n">
        <v>6304000</v>
      </c>
      <c r="D8" s="6" t="n">
        <v>6304000</v>
      </c>
    </row>
    <row r="9" spans="1:5">
      <c r="A9" s="4" t="s">
        <v>338</v>
      </c>
      <c r="B9" s="6" t="n">
        <v>25923000</v>
      </c>
      <c r="D9" s="6" t="n">
        <v>25923000</v>
      </c>
    </row>
    <row r="10" spans="1:5">
      <c r="A10" s="4" t="s">
        <v>339</v>
      </c>
      <c r="B10" s="6" t="n">
        <v>50640000</v>
      </c>
      <c r="D10" s="6" t="n">
        <v>50640000</v>
      </c>
    </row>
    <row r="11" spans="1:5">
      <c r="A11" s="4" t="s">
        <v>340</v>
      </c>
      <c r="B11" s="6" t="n">
        <v>1300000</v>
      </c>
      <c r="C11" s="7" t="n">
        <v>700000</v>
      </c>
      <c r="D11" s="6" t="n">
        <v>3900000</v>
      </c>
      <c r="E11" s="7" t="n">
        <v>1800000</v>
      </c>
    </row>
    <row r="12" spans="1:5">
      <c r="A12" s="4" t="s">
        <v>220</v>
      </c>
    </row>
    <row r="13" spans="1:5">
      <c r="A13" s="3" t="s">
        <v>341</v>
      </c>
    </row>
    <row r="14" spans="1:5">
      <c r="A14" s="4" t="s">
        <v>342</v>
      </c>
      <c r="D14" s="6" t="n">
        <v>200000</v>
      </c>
    </row>
    <row r="15" spans="1:5">
      <c r="A15" s="4" t="s">
        <v>343</v>
      </c>
      <c r="B15" s="6" t="n">
        <v>500000</v>
      </c>
      <c r="D15" s="6" t="n">
        <v>500000</v>
      </c>
    </row>
    <row r="16" spans="1:5">
      <c r="A16" s="4" t="s">
        <v>344</v>
      </c>
      <c r="D16" s="6" t="n">
        <v>400000</v>
      </c>
    </row>
    <row r="17" spans="1:5">
      <c r="A17" s="4" t="s">
        <v>345</v>
      </c>
      <c r="B17" s="7" t="n">
        <v>400000</v>
      </c>
      <c r="D17" s="7" t="n">
        <v>400000</v>
      </c>
    </row>
    <row r="18" spans="1:5">
      <c r="A18" s="4" t="s">
        <v>346</v>
      </c>
      <c r="B18" s="6" t="n">
        <v>86504</v>
      </c>
      <c r="D18" s="6" t="n">
        <v>86504</v>
      </c>
    </row>
    <row r="19" spans="1:5">
      <c r="A19" s="4" t="s">
        <v>347</v>
      </c>
      <c r="D19" s="6" t="n">
        <v>2</v>
      </c>
    </row>
    <row r="20" spans="1:5">
      <c r="A20" s="4" t="s">
        <v>348</v>
      </c>
      <c r="D20" s="4" t="s">
        <v>311</v>
      </c>
    </row>
    <row r="21" spans="1:5">
      <c r="A21" s="4" t="s">
        <v>349</v>
      </c>
    </row>
    <row r="22" spans="1:5">
      <c r="A22" s="3" t="s">
        <v>341</v>
      </c>
    </row>
    <row r="23" spans="1:5">
      <c r="A23" s="4" t="s">
        <v>99</v>
      </c>
      <c r="B23" s="7" t="n">
        <v>800000</v>
      </c>
      <c r="D23" s="7" t="n">
        <v>800000</v>
      </c>
    </row>
    <row r="24" spans="1:5">
      <c r="A24" s="4" t="s">
        <v>346</v>
      </c>
      <c r="B24" s="6" t="n">
        <v>61000</v>
      </c>
      <c r="D24" s="6" t="n">
        <v>61000</v>
      </c>
    </row>
    <row r="25" spans="1:5">
      <c r="A25" s="4" t="s">
        <v>350</v>
      </c>
    </row>
    <row r="26" spans="1:5">
      <c r="A26" s="3" t="s">
        <v>341</v>
      </c>
    </row>
    <row r="27" spans="1:5">
      <c r="A27" s="4" t="s">
        <v>99</v>
      </c>
      <c r="B27" s="7" t="n">
        <v>300000</v>
      </c>
      <c r="D27" s="7" t="n">
        <v>300000</v>
      </c>
    </row>
    <row r="28" spans="1:5">
      <c r="A28" s="4" t="s">
        <v>346</v>
      </c>
      <c r="B28" s="6" t="n">
        <v>27000</v>
      </c>
      <c r="D28" s="6" t="n">
        <v>27000</v>
      </c>
    </row>
    <row r="29" spans="1:5">
      <c r="A29" s="4" t="s">
        <v>351</v>
      </c>
    </row>
    <row r="30" spans="1:5">
      <c r="A30" s="3" t="s">
        <v>341</v>
      </c>
    </row>
    <row r="31" spans="1:5">
      <c r="A31" s="4" t="s">
        <v>342</v>
      </c>
      <c r="D31" s="7" t="n">
        <v>62700</v>
      </c>
    </row>
    <row r="32" spans="1:5">
      <c r="A32" s="4" t="s">
        <v>343</v>
      </c>
      <c r="B32" s="7" t="n">
        <v>125500</v>
      </c>
      <c r="D32" s="6" t="n">
        <v>125500</v>
      </c>
    </row>
    <row r="33" spans="1:5">
      <c r="A33" s="4" t="s">
        <v>344</v>
      </c>
      <c r="D33" s="7" t="n">
        <v>88331</v>
      </c>
    </row>
    <row r="34" spans="1:5">
      <c r="A34" s="4" t="s">
        <v>346</v>
      </c>
      <c r="B34" s="6" t="n">
        <v>23245</v>
      </c>
      <c r="D34" s="6" t="n">
        <v>23245</v>
      </c>
    </row>
    <row r="35" spans="1:5">
      <c r="A35" s="4" t="s">
        <v>352</v>
      </c>
    </row>
    <row r="36" spans="1:5">
      <c r="A36" s="3" t="s">
        <v>341</v>
      </c>
    </row>
    <row r="37" spans="1:5">
      <c r="A37" s="4" t="s">
        <v>353</v>
      </c>
      <c r="D37" s="4" t="s">
        <v>354</v>
      </c>
    </row>
    <row r="38" spans="1:5">
      <c r="A38" s="4" t="s">
        <v>342</v>
      </c>
      <c r="D38" s="7" t="n">
        <v>133000</v>
      </c>
    </row>
    <row r="39" spans="1:5">
      <c r="A39" s="4" t="s">
        <v>343</v>
      </c>
      <c r="B39" s="7" t="n">
        <v>375000</v>
      </c>
      <c r="D39" s="6" t="n">
        <v>375000</v>
      </c>
    </row>
    <row r="40" spans="1:5">
      <c r="A40" s="4" t="s">
        <v>344</v>
      </c>
      <c r="D40" s="6" t="n">
        <v>207500</v>
      </c>
    </row>
    <row r="41" spans="1:5">
      <c r="A41" s="4" t="s">
        <v>345</v>
      </c>
      <c r="B41" s="7" t="n">
        <v>7800000</v>
      </c>
      <c r="D41" s="7" t="n">
        <v>7800000</v>
      </c>
    </row>
    <row r="42" spans="1:5">
      <c r="A42" s="4" t="s">
        <v>346</v>
      </c>
      <c r="B42" s="6" t="n">
        <v>94000</v>
      </c>
      <c r="D42" s="6" t="n">
        <v>94000</v>
      </c>
    </row>
    <row r="43" spans="1:5">
      <c r="A43" s="4" t="s">
        <v>355</v>
      </c>
    </row>
    <row r="44" spans="1:5">
      <c r="A44" s="3" t="s">
        <v>341</v>
      </c>
    </row>
    <row r="45" spans="1:5">
      <c r="A45" s="4" t="s">
        <v>353</v>
      </c>
      <c r="D45" s="4" t="s">
        <v>356</v>
      </c>
    </row>
    <row r="46" spans="1:5">
      <c r="A46" s="4" t="s">
        <v>342</v>
      </c>
      <c r="D46" s="7" t="n">
        <v>12900</v>
      </c>
    </row>
    <row r="47" spans="1:5">
      <c r="A47" s="4" t="s">
        <v>343</v>
      </c>
      <c r="B47" s="7" t="n">
        <v>12900</v>
      </c>
      <c r="D47" s="7" t="n">
        <v>12900</v>
      </c>
    </row>
    <row r="48" spans="1:5">
      <c r="A48" s="4" t="s">
        <v>346</v>
      </c>
      <c r="B48" s="6" t="n">
        <v>101912</v>
      </c>
      <c r="D48" s="6" t="n">
        <v>1019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s>
  <sheetData>
    <row r="1" spans="1:4">
      <c r="A1" s="1" t="s">
        <v>357</v>
      </c>
      <c r="B1" s="2" t="s">
        <v>358</v>
      </c>
      <c r="C1" s="2" t="s">
        <v>359</v>
      </c>
      <c r="D1" s="2" t="s">
        <v>360</v>
      </c>
    </row>
    <row r="2" spans="1:4">
      <c r="A2" s="3" t="s">
        <v>361</v>
      </c>
    </row>
    <row r="3" spans="1:4">
      <c r="A3" s="4" t="s">
        <v>362</v>
      </c>
      <c r="D3" s="4" t="s">
        <v>363</v>
      </c>
    </row>
    <row r="4" spans="1:4">
      <c r="A4" s="4" t="s">
        <v>364</v>
      </c>
      <c r="D4" s="6" t="n">
        <v>4</v>
      </c>
    </row>
    <row r="5" spans="1:4">
      <c r="A5" s="4" t="s">
        <v>365</v>
      </c>
    </row>
    <row r="6" spans="1:4">
      <c r="A6" s="3" t="s">
        <v>361</v>
      </c>
    </row>
    <row r="7" spans="1:4">
      <c r="A7" s="4" t="s">
        <v>366</v>
      </c>
      <c r="D7" s="9" t="n">
        <v>6.8</v>
      </c>
    </row>
    <row r="8" spans="1:4">
      <c r="A8" s="4" t="s">
        <v>367</v>
      </c>
    </row>
    <row r="9" spans="1:4">
      <c r="A9" s="3" t="s">
        <v>361</v>
      </c>
    </row>
    <row r="10" spans="1:4">
      <c r="A10" s="4" t="s">
        <v>366</v>
      </c>
      <c r="D10" s="9" t="n">
        <v>1.1</v>
      </c>
    </row>
    <row r="11" spans="1:4">
      <c r="A11" s="4" t="s">
        <v>368</v>
      </c>
    </row>
    <row r="12" spans="1:4">
      <c r="A12" s="3" t="s">
        <v>361</v>
      </c>
    </row>
    <row r="13" spans="1:4">
      <c r="A13" s="4" t="s">
        <v>369</v>
      </c>
      <c r="B13" s="9" t="n">
        <v>1.9</v>
      </c>
    </row>
    <row r="14" spans="1:4">
      <c r="A14" s="4" t="s">
        <v>370</v>
      </c>
      <c r="C14" s="9" t="n">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71</v>
      </c>
      <c r="B1" s="2" t="s">
        <v>320</v>
      </c>
      <c r="C1" s="2" t="s">
        <v>61</v>
      </c>
      <c r="E1" s="2" t="s">
        <v>1</v>
      </c>
    </row>
    <row r="2" spans="1:9">
      <c r="B2" s="2" t="s">
        <v>372</v>
      </c>
      <c r="C2" s="2" t="s">
        <v>2</v>
      </c>
      <c r="D2" s="2" t="s">
        <v>62</v>
      </c>
      <c r="E2" s="2" t="s">
        <v>2</v>
      </c>
      <c r="F2" s="2" t="s">
        <v>62</v>
      </c>
      <c r="G2" s="2" t="s">
        <v>373</v>
      </c>
      <c r="H2" s="2" t="s">
        <v>25</v>
      </c>
      <c r="I2" s="2" t="s">
        <v>374</v>
      </c>
    </row>
    <row r="3" spans="1:9">
      <c r="A3" s="3" t="s">
        <v>375</v>
      </c>
    </row>
    <row r="4" spans="1:9">
      <c r="A4" s="4" t="s">
        <v>376</v>
      </c>
      <c r="C4" s="7" t="n">
        <v>2673000</v>
      </c>
      <c r="D4" s="7" t="n">
        <v>2166000</v>
      </c>
      <c r="E4" s="7" t="n">
        <v>7965000</v>
      </c>
      <c r="F4" s="7" t="n">
        <v>4906000</v>
      </c>
    </row>
    <row r="5" spans="1:9">
      <c r="A5" s="4" t="s">
        <v>377</v>
      </c>
    </row>
    <row r="6" spans="1:9">
      <c r="A6" s="3" t="s">
        <v>375</v>
      </c>
    </row>
    <row r="7" spans="1:9">
      <c r="A7" s="4" t="s">
        <v>378</v>
      </c>
      <c r="I7" s="6" t="n">
        <v>3451495</v>
      </c>
    </row>
    <row r="8" spans="1:9">
      <c r="A8" s="4" t="s">
        <v>379</v>
      </c>
      <c r="I8" s="6" t="n">
        <v>9890310</v>
      </c>
    </row>
    <row r="9" spans="1:9">
      <c r="A9" s="4" t="s">
        <v>380</v>
      </c>
    </row>
    <row r="10" spans="1:9">
      <c r="A10" s="3" t="s">
        <v>375</v>
      </c>
    </row>
    <row r="11" spans="1:9">
      <c r="A11" s="4" t="s">
        <v>378</v>
      </c>
      <c r="G11" s="6" t="n">
        <v>15999289</v>
      </c>
    </row>
    <row r="12" spans="1:9">
      <c r="A12" s="4" t="s">
        <v>381</v>
      </c>
    </row>
    <row r="13" spans="1:9">
      <c r="A13" s="3" t="s">
        <v>375</v>
      </c>
    </row>
    <row r="14" spans="1:9">
      <c r="A14" s="4" t="s">
        <v>382</v>
      </c>
      <c r="C14" s="6" t="n">
        <v>4309000</v>
      </c>
      <c r="E14" s="6" t="n">
        <v>4309000</v>
      </c>
      <c r="H14" s="6" t="n">
        <v>3743000</v>
      </c>
    </row>
    <row r="15" spans="1:9">
      <c r="A15" s="4" t="s">
        <v>383</v>
      </c>
    </row>
    <row r="16" spans="1:9">
      <c r="A16" s="3" t="s">
        <v>375</v>
      </c>
    </row>
    <row r="17" spans="1:9">
      <c r="A17" s="4" t="s">
        <v>384</v>
      </c>
      <c r="B17" s="6" t="n">
        <v>24540</v>
      </c>
    </row>
    <row r="18" spans="1:9">
      <c r="A18" s="4" t="s">
        <v>202</v>
      </c>
    </row>
    <row r="19" spans="1:9">
      <c r="A19" s="3" t="s">
        <v>375</v>
      </c>
    </row>
    <row r="20" spans="1:9">
      <c r="A20" s="4" t="s">
        <v>384</v>
      </c>
      <c r="E20" s="6" t="n">
        <v>210000</v>
      </c>
    </row>
    <row r="21" spans="1:9">
      <c r="A21" s="4" t="s">
        <v>385</v>
      </c>
    </row>
    <row r="22" spans="1:9">
      <c r="A22" s="3" t="s">
        <v>375</v>
      </c>
    </row>
    <row r="23" spans="1:9">
      <c r="A23" s="4" t="s">
        <v>378</v>
      </c>
      <c r="C23" s="6" t="n">
        <v>893548</v>
      </c>
      <c r="E23" s="6" t="n">
        <v>893548</v>
      </c>
    </row>
    <row r="24" spans="1:9">
      <c r="A24" s="4" t="s">
        <v>384</v>
      </c>
      <c r="E24" s="6" t="n">
        <v>116215</v>
      </c>
    </row>
    <row r="25" spans="1:9">
      <c r="A25" s="4" t="s">
        <v>382</v>
      </c>
      <c r="C25" s="6" t="n">
        <v>1280981</v>
      </c>
      <c r="E25" s="6" t="n">
        <v>1280981</v>
      </c>
    </row>
    <row r="26" spans="1:9">
      <c r="A26" s="4" t="s">
        <v>386</v>
      </c>
      <c r="E26" s="4" t="s">
        <v>387</v>
      </c>
    </row>
    <row r="27" spans="1:9">
      <c r="A27" s="4" t="s">
        <v>388</v>
      </c>
      <c r="E27" s="4" t="s">
        <v>389</v>
      </c>
    </row>
    <row r="28" spans="1:9">
      <c r="A28" s="4" t="s">
        <v>390</v>
      </c>
      <c r="E28" s="6" t="n">
        <v>5000</v>
      </c>
    </row>
    <row r="29" spans="1:9">
      <c r="A29" s="4" t="s">
        <v>391</v>
      </c>
      <c r="E29" s="7" t="n">
        <v>25000</v>
      </c>
    </row>
    <row r="30" spans="1:9">
      <c r="A30" s="4" t="s">
        <v>392</v>
      </c>
      <c r="C30" s="4" t="s">
        <v>393</v>
      </c>
      <c r="E30" s="4" t="s">
        <v>393</v>
      </c>
    </row>
    <row r="31" spans="1:9">
      <c r="A31" s="4" t="s">
        <v>394</v>
      </c>
    </row>
    <row r="32" spans="1:9">
      <c r="A32" s="3" t="s">
        <v>375</v>
      </c>
    </row>
    <row r="33" spans="1:9">
      <c r="A33" s="4" t="s">
        <v>378</v>
      </c>
      <c r="C33" s="6" t="n">
        <v>880000</v>
      </c>
      <c r="E33" s="6" t="n">
        <v>88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r="A1" s="1" t="s">
        <v>395</v>
      </c>
      <c r="B1" s="2" t="s">
        <v>1</v>
      </c>
    </row>
    <row r="2" spans="1:2">
      <c r="B2" s="2" t="s">
        <v>396</v>
      </c>
    </row>
    <row r="3" spans="1:2">
      <c r="A3" s="3" t="s">
        <v>375</v>
      </c>
    </row>
    <row r="4" spans="1:2">
      <c r="A4" s="4" t="s">
        <v>397</v>
      </c>
      <c r="B4" s="6" t="n">
        <v>3743</v>
      </c>
    </row>
    <row r="5" spans="1:2">
      <c r="A5" s="4" t="s">
        <v>398</v>
      </c>
      <c r="B5" s="6" t="n">
        <v>2014</v>
      </c>
    </row>
    <row r="6" spans="1:2">
      <c r="A6" s="4" t="s">
        <v>399</v>
      </c>
      <c r="B6" s="6" t="n">
        <v>-2199</v>
      </c>
    </row>
    <row r="7" spans="1:2">
      <c r="A7" s="4" t="s">
        <v>400</v>
      </c>
      <c r="B7" s="6" t="n">
        <v>751</v>
      </c>
    </row>
    <row r="8" spans="1:2">
      <c r="A8" s="4" t="s">
        <v>401</v>
      </c>
      <c r="B8" s="6" t="n">
        <v>4309</v>
      </c>
    </row>
    <row r="9" spans="1:2">
      <c r="A9" s="3" t="s">
        <v>402</v>
      </c>
    </row>
    <row r="10" spans="1:2">
      <c r="A10" s="4" t="s">
        <v>403</v>
      </c>
      <c r="B10" s="6" t="n">
        <v>9316</v>
      </c>
    </row>
    <row r="11" spans="1:2">
      <c r="A11" s="4" t="s">
        <v>399</v>
      </c>
      <c r="B11" s="6" t="n">
        <v>2199</v>
      </c>
    </row>
    <row r="12" spans="1:2">
      <c r="A12" s="4" t="s">
        <v>404</v>
      </c>
      <c r="B12" s="6" t="n">
        <v>-1618</v>
      </c>
    </row>
    <row r="13" spans="1:2">
      <c r="A13" s="4" t="s">
        <v>400</v>
      </c>
      <c r="B13" s="6" t="n">
        <v>-751</v>
      </c>
    </row>
    <row r="14" spans="1:2">
      <c r="A14" s="4" t="s">
        <v>405</v>
      </c>
      <c r="B14" s="6" t="n">
        <v>9146</v>
      </c>
    </row>
    <row r="15" spans="1:2">
      <c r="A15" s="4" t="s">
        <v>406</v>
      </c>
      <c r="B15" s="6" t="n">
        <v>4819</v>
      </c>
    </row>
    <row r="16" spans="1:2">
      <c r="A16" s="4" t="s">
        <v>407</v>
      </c>
      <c r="B16" s="6" t="n">
        <v>8761</v>
      </c>
    </row>
    <row r="17" spans="1:2">
      <c r="A17" s="3" t="s">
        <v>408</v>
      </c>
    </row>
    <row r="18" spans="1:2">
      <c r="A18" s="4" t="s">
        <v>409</v>
      </c>
      <c r="B18" s="8" t="n">
        <v>3.96</v>
      </c>
    </row>
    <row r="19" spans="1:2">
      <c r="A19" s="4" t="s">
        <v>410</v>
      </c>
      <c r="B19" s="10" t="n">
        <v>10.06</v>
      </c>
    </row>
    <row r="20" spans="1:2">
      <c r="A20" s="4" t="s">
        <v>411</v>
      </c>
      <c r="B20" s="10" t="n">
        <v>1.68</v>
      </c>
    </row>
    <row r="21" spans="1:2">
      <c r="A21" s="4" t="s">
        <v>412</v>
      </c>
      <c r="B21" s="10" t="n">
        <v>8.15</v>
      </c>
    </row>
    <row r="22" spans="1:2">
      <c r="A22" s="4" t="s">
        <v>413</v>
      </c>
      <c r="B22" s="10" t="n">
        <v>5.47</v>
      </c>
    </row>
    <row r="23" spans="1:2">
      <c r="A23" s="4" t="s">
        <v>414</v>
      </c>
      <c r="B23" s="10" t="n">
        <v>2.75</v>
      </c>
    </row>
    <row r="24" spans="1:2">
      <c r="A24" s="4" t="s">
        <v>415</v>
      </c>
      <c r="B24" s="8" t="n">
        <v>5.33</v>
      </c>
    </row>
    <row r="25" spans="1:2">
      <c r="A25" s="3" t="s">
        <v>416</v>
      </c>
    </row>
    <row r="26" spans="1:2">
      <c r="A26" s="4" t="s">
        <v>417</v>
      </c>
      <c r="B26" s="4" t="s">
        <v>418</v>
      </c>
    </row>
    <row r="27" spans="1:2">
      <c r="A27" s="4" t="s">
        <v>419</v>
      </c>
      <c r="B27" s="4" t="s">
        <v>420</v>
      </c>
    </row>
    <row r="28" spans="1:2">
      <c r="A28" s="4" t="s">
        <v>421</v>
      </c>
      <c r="B28" s="4" t="s">
        <v>422</v>
      </c>
    </row>
    <row r="29" spans="1:2">
      <c r="A29" s="4" t="s">
        <v>423</v>
      </c>
      <c r="B29" s="7" t="n">
        <v>53338</v>
      </c>
    </row>
    <row r="30" spans="1:2">
      <c r="A30" s="4" t="s">
        <v>424</v>
      </c>
      <c r="B30" s="6" t="n">
        <v>40763</v>
      </c>
    </row>
    <row r="31" spans="1:2">
      <c r="A31" s="4" t="s">
        <v>425</v>
      </c>
      <c r="B31" s="7" t="n">
        <v>522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26</v>
      </c>
      <c r="B1" s="2" t="s">
        <v>1</v>
      </c>
    </row>
    <row r="2" spans="1:2">
      <c r="B2" s="2" t="s">
        <v>427</v>
      </c>
    </row>
    <row r="3" spans="1:2">
      <c r="A3" s="3" t="s">
        <v>428</v>
      </c>
    </row>
    <row r="4" spans="1:2">
      <c r="A4" s="4" t="s">
        <v>429</v>
      </c>
      <c r="B4" s="4" t="s">
        <v>49</v>
      </c>
    </row>
    <row r="5" spans="1:2">
      <c r="A5" s="4" t="s">
        <v>430</v>
      </c>
      <c r="B5" s="6" t="n">
        <v>210</v>
      </c>
    </row>
    <row r="6" spans="1:2">
      <c r="A6" s="4" t="s">
        <v>431</v>
      </c>
      <c r="B6" s="6" t="n">
        <v>-25</v>
      </c>
    </row>
    <row r="7" spans="1:2">
      <c r="A7" s="4" t="s">
        <v>432</v>
      </c>
      <c r="B7" s="6" t="n">
        <v>-11</v>
      </c>
    </row>
    <row r="8" spans="1:2">
      <c r="A8" s="4" t="s">
        <v>433</v>
      </c>
      <c r="B8" s="6" t="n">
        <v>174</v>
      </c>
    </row>
    <row r="9" spans="1:2">
      <c r="A9" s="3" t="s">
        <v>434</v>
      </c>
    </row>
    <row r="10" spans="1:2">
      <c r="A10" s="4" t="s">
        <v>435</v>
      </c>
      <c r="B10" s="4" t="s">
        <v>49</v>
      </c>
    </row>
    <row r="11" spans="1:2">
      <c r="A11" s="4" t="s">
        <v>410</v>
      </c>
      <c r="B11" s="10" t="n">
        <v>9.75</v>
      </c>
    </row>
    <row r="12" spans="1:2">
      <c r="A12" s="4" t="s">
        <v>436</v>
      </c>
      <c r="B12" s="10" t="n">
        <v>9.59</v>
      </c>
    </row>
    <row r="13" spans="1:2">
      <c r="A13" s="4" t="s">
        <v>437</v>
      </c>
      <c r="B13" s="10" t="n">
        <v>9.74</v>
      </c>
    </row>
    <row r="14" spans="1:2">
      <c r="A14" s="4" t="s">
        <v>438</v>
      </c>
      <c r="B14" s="8" t="n">
        <v>9.77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439</v>
      </c>
      <c r="B1" s="2" t="s">
        <v>61</v>
      </c>
      <c r="D1" s="2" t="s">
        <v>1</v>
      </c>
    </row>
    <row r="2" spans="1:5">
      <c r="B2" s="2" t="s">
        <v>2</v>
      </c>
      <c r="C2" s="2" t="s">
        <v>62</v>
      </c>
      <c r="D2" s="2" t="s">
        <v>2</v>
      </c>
      <c r="E2" s="2" t="s">
        <v>62</v>
      </c>
    </row>
    <row r="3" spans="1:5">
      <c r="A3" s="3" t="s">
        <v>376</v>
      </c>
    </row>
    <row r="4" spans="1:5">
      <c r="A4" s="4" t="s">
        <v>376</v>
      </c>
      <c r="B4" s="7" t="n">
        <v>2673</v>
      </c>
      <c r="C4" s="7" t="n">
        <v>2166</v>
      </c>
      <c r="D4" s="7" t="n">
        <v>7965</v>
      </c>
      <c r="E4" s="7" t="n">
        <v>4906</v>
      </c>
    </row>
    <row r="5" spans="1:5">
      <c r="A5" s="4" t="s">
        <v>440</v>
      </c>
    </row>
    <row r="6" spans="1:5">
      <c r="A6" s="3" t="s">
        <v>376</v>
      </c>
    </row>
    <row r="7" spans="1:5">
      <c r="A7" s="4" t="s">
        <v>376</v>
      </c>
      <c r="B7" s="6" t="n">
        <v>160</v>
      </c>
      <c r="C7" s="6" t="n">
        <v>410</v>
      </c>
      <c r="D7" s="6" t="n">
        <v>482</v>
      </c>
      <c r="E7" s="6" t="n">
        <v>766</v>
      </c>
    </row>
    <row r="8" spans="1:5">
      <c r="A8" s="4" t="s">
        <v>69</v>
      </c>
    </row>
    <row r="9" spans="1:5">
      <c r="A9" s="3" t="s">
        <v>376</v>
      </c>
    </row>
    <row r="10" spans="1:5">
      <c r="A10" s="4" t="s">
        <v>376</v>
      </c>
      <c r="B10" s="6" t="n">
        <v>783</v>
      </c>
      <c r="C10" s="6" t="n">
        <v>268</v>
      </c>
      <c r="D10" s="6" t="n">
        <v>2104</v>
      </c>
      <c r="E10" s="6" t="n">
        <v>848</v>
      </c>
    </row>
    <row r="11" spans="1:5">
      <c r="A11" s="4" t="s">
        <v>70</v>
      </c>
    </row>
    <row r="12" spans="1:5">
      <c r="A12" s="3" t="s">
        <v>376</v>
      </c>
    </row>
    <row r="13" spans="1:5">
      <c r="A13" s="4" t="s">
        <v>376</v>
      </c>
      <c r="B13" s="6" t="n">
        <v>1730</v>
      </c>
      <c r="C13" s="6" t="n">
        <v>1488</v>
      </c>
      <c r="D13" s="6" t="n">
        <v>5379</v>
      </c>
      <c r="E13" s="6" t="n">
        <v>3292</v>
      </c>
    </row>
    <row r="14" spans="1:5">
      <c r="A14" s="4" t="s">
        <v>381</v>
      </c>
    </row>
    <row r="15" spans="1:5">
      <c r="A15" s="3" t="s">
        <v>376</v>
      </c>
    </row>
    <row r="16" spans="1:5">
      <c r="A16" s="4" t="s">
        <v>441</v>
      </c>
      <c r="B16" s="6" t="n">
        <v>20200</v>
      </c>
      <c r="D16" s="7" t="n">
        <v>20200</v>
      </c>
    </row>
    <row r="17" spans="1:5">
      <c r="A17" s="4" t="s">
        <v>442</v>
      </c>
      <c r="D17" s="4" t="s">
        <v>443</v>
      </c>
    </row>
    <row r="18" spans="1:5">
      <c r="A18" s="4" t="s">
        <v>444</v>
      </c>
    </row>
    <row r="19" spans="1:5">
      <c r="A19" s="3" t="s">
        <v>376</v>
      </c>
    </row>
    <row r="20" spans="1:5">
      <c r="A20" s="4" t="s">
        <v>376</v>
      </c>
      <c r="B20" s="6" t="n">
        <v>2664</v>
      </c>
      <c r="C20" s="6" t="n">
        <v>2157</v>
      </c>
      <c r="D20" s="7" t="n">
        <v>7701</v>
      </c>
      <c r="E20" s="6" t="n">
        <v>4575</v>
      </c>
    </row>
    <row r="21" spans="1:5">
      <c r="A21" s="4" t="s">
        <v>445</v>
      </c>
    </row>
    <row r="22" spans="1:5">
      <c r="A22" s="3" t="s">
        <v>376</v>
      </c>
    </row>
    <row r="23" spans="1:5">
      <c r="A23" s="4" t="s">
        <v>376</v>
      </c>
      <c r="B23" s="6" t="n">
        <v>164</v>
      </c>
      <c r="C23" s="6" t="n">
        <v>400</v>
      </c>
      <c r="D23" s="6" t="n">
        <v>479</v>
      </c>
      <c r="E23" s="6" t="n">
        <v>549</v>
      </c>
    </row>
    <row r="24" spans="1:5">
      <c r="A24" s="4" t="s">
        <v>446</v>
      </c>
    </row>
    <row r="25" spans="1:5">
      <c r="A25" s="3" t="s">
        <v>376</v>
      </c>
    </row>
    <row r="26" spans="1:5">
      <c r="A26" s="4" t="s">
        <v>376</v>
      </c>
      <c r="B26" s="6" t="n">
        <v>784</v>
      </c>
      <c r="C26" s="6" t="n">
        <v>266</v>
      </c>
      <c r="D26" s="6" t="n">
        <v>2105</v>
      </c>
      <c r="E26" s="6" t="n">
        <v>824</v>
      </c>
    </row>
    <row r="27" spans="1:5">
      <c r="A27" s="4" t="s">
        <v>447</v>
      </c>
    </row>
    <row r="28" spans="1:5">
      <c r="A28" s="3" t="s">
        <v>376</v>
      </c>
    </row>
    <row r="29" spans="1:5">
      <c r="A29" s="4" t="s">
        <v>376</v>
      </c>
      <c r="B29" s="6" t="n">
        <v>1716</v>
      </c>
      <c r="C29" s="6" t="n">
        <v>1491</v>
      </c>
      <c r="D29" s="6" t="n">
        <v>5117</v>
      </c>
      <c r="E29" s="6" t="n">
        <v>3202</v>
      </c>
    </row>
    <row r="30" spans="1:5">
      <c r="A30" s="4" t="s">
        <v>448</v>
      </c>
    </row>
    <row r="31" spans="1:5">
      <c r="A31" s="3" t="s">
        <v>376</v>
      </c>
    </row>
    <row r="32" spans="1:5">
      <c r="A32" s="4" t="s">
        <v>376</v>
      </c>
      <c r="B32" s="6" t="n">
        <v>9</v>
      </c>
      <c r="C32" s="6" t="n">
        <v>9</v>
      </c>
      <c r="D32" s="6" t="n">
        <v>264</v>
      </c>
      <c r="E32" s="6" t="n">
        <v>331</v>
      </c>
    </row>
    <row r="33" spans="1:5">
      <c r="A33" s="4" t="s">
        <v>449</v>
      </c>
    </row>
    <row r="34" spans="1:5">
      <c r="A34" s="3" t="s">
        <v>376</v>
      </c>
    </row>
    <row r="35" spans="1:5">
      <c r="A35" s="4" t="s">
        <v>376</v>
      </c>
      <c r="C35" s="6" t="n">
        <v>10</v>
      </c>
      <c r="D35" s="6" t="n">
        <v>3</v>
      </c>
      <c r="E35" s="6" t="n">
        <v>217</v>
      </c>
    </row>
    <row r="36" spans="1:5">
      <c r="A36" s="4" t="s">
        <v>450</v>
      </c>
      <c r="B36" s="6" t="n">
        <v>-4</v>
      </c>
    </row>
    <row r="37" spans="1:5">
      <c r="A37" s="4" t="s">
        <v>451</v>
      </c>
    </row>
    <row r="38" spans="1:5">
      <c r="A38" s="3" t="s">
        <v>376</v>
      </c>
    </row>
    <row r="39" spans="1:5">
      <c r="A39" s="4" t="s">
        <v>376</v>
      </c>
      <c r="C39" s="6" t="n">
        <v>2</v>
      </c>
      <c r="E39" s="6" t="n">
        <v>24</v>
      </c>
    </row>
    <row r="40" spans="1:5">
      <c r="A40" s="4" t="s">
        <v>450</v>
      </c>
      <c r="B40" s="6" t="n">
        <v>-1</v>
      </c>
      <c r="D40" s="6" t="n">
        <v>-1</v>
      </c>
    </row>
    <row r="41" spans="1:5">
      <c r="A41" s="4" t="s">
        <v>452</v>
      </c>
    </row>
    <row r="42" spans="1:5">
      <c r="A42" s="3" t="s">
        <v>376</v>
      </c>
    </row>
    <row r="43" spans="1:5">
      <c r="A43" s="4" t="s">
        <v>376</v>
      </c>
      <c r="B43" s="7" t="n">
        <v>14</v>
      </c>
      <c r="C43" s="7" t="n">
        <v>-3</v>
      </c>
      <c r="D43" s="7" t="n">
        <v>262</v>
      </c>
      <c r="E43" s="7" t="n">
        <v>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9"/>
    <col customWidth="1" max="2" min="2" width="25"/>
    <col customWidth="1" max="3" min="3" width="25"/>
    <col customWidth="1" max="4" min="4" width="25"/>
    <col customWidth="1" max="5" min="5" width="24"/>
  </cols>
  <sheetData>
    <row r="1" spans="1:5">
      <c r="A1" s="1" t="s">
        <v>453</v>
      </c>
      <c r="B1" s="2" t="s">
        <v>61</v>
      </c>
      <c r="D1" s="2" t="s">
        <v>1</v>
      </c>
    </row>
    <row r="2" spans="1:5">
      <c r="B2" s="2" t="s">
        <v>2</v>
      </c>
      <c r="C2" s="2" t="s">
        <v>62</v>
      </c>
      <c r="D2" s="2" t="s">
        <v>2</v>
      </c>
      <c r="E2" s="2" t="s">
        <v>62</v>
      </c>
    </row>
    <row r="3" spans="1:5">
      <c r="A3" s="3" t="s">
        <v>454</v>
      </c>
    </row>
    <row r="4" spans="1:5">
      <c r="A4" s="4" t="s">
        <v>455</v>
      </c>
      <c r="B4" s="4" t="s">
        <v>456</v>
      </c>
      <c r="C4" s="4" t="s">
        <v>457</v>
      </c>
      <c r="D4" s="4" t="s">
        <v>458</v>
      </c>
      <c r="E4" s="4" t="s">
        <v>457</v>
      </c>
    </row>
    <row r="5" spans="1:5">
      <c r="A5" s="4" t="s">
        <v>459</v>
      </c>
      <c r="B5" s="4" t="s">
        <v>460</v>
      </c>
      <c r="C5" s="4" t="s">
        <v>461</v>
      </c>
      <c r="D5" s="4" t="s">
        <v>460</v>
      </c>
      <c r="E5" s="4" t="s">
        <v>462</v>
      </c>
    </row>
    <row r="6" spans="1:5">
      <c r="A6" s="4" t="s">
        <v>463</v>
      </c>
      <c r="B6" s="4" t="s">
        <v>464</v>
      </c>
      <c r="C6" s="4" t="s">
        <v>464</v>
      </c>
      <c r="D6" s="4" t="s">
        <v>464</v>
      </c>
      <c r="E6" s="4" t="s">
        <v>464</v>
      </c>
    </row>
    <row r="7" spans="1:5">
      <c r="A7" s="4" t="s">
        <v>465</v>
      </c>
      <c r="B7" s="4" t="s">
        <v>466</v>
      </c>
      <c r="C7" s="4" t="s">
        <v>467</v>
      </c>
      <c r="D7" s="4" t="s">
        <v>466</v>
      </c>
      <c r="E7" s="4" t="s">
        <v>468</v>
      </c>
    </row>
    <row r="8" spans="1:5">
      <c r="A8" s="4" t="s">
        <v>469</v>
      </c>
      <c r="B8" s="4" t="s">
        <v>470</v>
      </c>
      <c r="C8" s="4" t="s">
        <v>471</v>
      </c>
      <c r="D8" s="4" t="s">
        <v>472</v>
      </c>
      <c r="E8" s="4" t="s">
        <v>473</v>
      </c>
    </row>
    <row r="9" spans="1:5">
      <c r="A9" s="4" t="s">
        <v>474</v>
      </c>
    </row>
    <row r="10" spans="1:5">
      <c r="A10" s="3" t="s">
        <v>454</v>
      </c>
    </row>
    <row r="11" spans="1:5">
      <c r="A11" s="4" t="s">
        <v>475</v>
      </c>
      <c r="C11" s="4" t="s">
        <v>476</v>
      </c>
      <c r="D11" s="4" t="s">
        <v>477</v>
      </c>
      <c r="E11" s="4" t="s">
        <v>478</v>
      </c>
    </row>
    <row r="12" spans="1:5">
      <c r="A12" s="4" t="s">
        <v>479</v>
      </c>
    </row>
    <row r="13" spans="1:5">
      <c r="A13" s="3" t="s">
        <v>454</v>
      </c>
    </row>
    <row r="14" spans="1:5">
      <c r="A14" s="4" t="s">
        <v>475</v>
      </c>
      <c r="B14" s="4" t="s">
        <v>480</v>
      </c>
      <c r="C14" s="4" t="s">
        <v>481</v>
      </c>
      <c r="D14" s="4" t="s">
        <v>480</v>
      </c>
      <c r="E14" s="4" t="s">
        <v>4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83</v>
      </c>
      <c r="B1" s="2" t="s">
        <v>320</v>
      </c>
      <c r="E1" s="2" t="s">
        <v>61</v>
      </c>
      <c r="G1" s="2" t="s">
        <v>1</v>
      </c>
    </row>
    <row r="2" spans="1:8">
      <c r="B2" s="2" t="s">
        <v>484</v>
      </c>
      <c r="C2" s="2" t="s">
        <v>485</v>
      </c>
      <c r="D2" s="2" t="s">
        <v>486</v>
      </c>
      <c r="E2" s="2" t="s">
        <v>2</v>
      </c>
      <c r="F2" s="2" t="s">
        <v>62</v>
      </c>
      <c r="G2" s="2" t="s">
        <v>2</v>
      </c>
      <c r="H2" s="2" t="s">
        <v>62</v>
      </c>
    </row>
    <row r="3" spans="1:8">
      <c r="A3" s="3" t="s">
        <v>487</v>
      </c>
    </row>
    <row r="4" spans="1:8">
      <c r="A4" s="4" t="s">
        <v>488</v>
      </c>
      <c r="G4" s="7" t="n">
        <v>8000</v>
      </c>
    </row>
    <row r="5" spans="1:8">
      <c r="A5" s="4" t="s">
        <v>489</v>
      </c>
      <c r="G5" s="6" t="n">
        <v>1000</v>
      </c>
    </row>
    <row r="6" spans="1:8">
      <c r="A6" s="4" t="s">
        <v>490</v>
      </c>
      <c r="E6" s="7" t="n">
        <v>146</v>
      </c>
      <c r="F6" s="7" t="n">
        <v>1177</v>
      </c>
      <c r="G6" s="6" t="n">
        <v>383</v>
      </c>
      <c r="H6" s="7" t="n">
        <v>3391</v>
      </c>
    </row>
    <row r="7" spans="1:8">
      <c r="A7" s="4" t="s">
        <v>491</v>
      </c>
      <c r="G7" s="7" t="n">
        <v>1000</v>
      </c>
    </row>
    <row r="8" spans="1:8">
      <c r="A8" s="4" t="s">
        <v>115</v>
      </c>
      <c r="H8" s="6" t="n">
        <v>5850</v>
      </c>
    </row>
    <row r="9" spans="1:8">
      <c r="A9" s="4" t="s">
        <v>492</v>
      </c>
    </row>
    <row r="10" spans="1:8">
      <c r="A10" s="3" t="s">
        <v>487</v>
      </c>
    </row>
    <row r="11" spans="1:8">
      <c r="A11" s="4" t="s">
        <v>493</v>
      </c>
      <c r="E11" s="11" t="n">
        <v>2.3229</v>
      </c>
      <c r="G11" s="11" t="n">
        <v>2.3229</v>
      </c>
    </row>
    <row r="12" spans="1:8">
      <c r="A12" s="4" t="s">
        <v>494</v>
      </c>
    </row>
    <row r="13" spans="1:8">
      <c r="A13" s="3" t="s">
        <v>487</v>
      </c>
    </row>
    <row r="14" spans="1:8">
      <c r="A14" s="4" t="s">
        <v>495</v>
      </c>
      <c r="F14" s="7" t="n">
        <v>50000</v>
      </c>
      <c r="H14" s="7" t="n">
        <v>50000</v>
      </c>
    </row>
    <row r="15" spans="1:8">
      <c r="A15" s="4" t="s">
        <v>488</v>
      </c>
      <c r="B15" s="7" t="n">
        <v>8000</v>
      </c>
      <c r="D15" s="7" t="n">
        <v>32000</v>
      </c>
    </row>
    <row r="16" spans="1:8">
      <c r="A16" s="4" t="s">
        <v>489</v>
      </c>
      <c r="B16" s="6" t="n">
        <v>1000</v>
      </c>
    </row>
    <row r="17" spans="1:8">
      <c r="A17" s="4" t="s">
        <v>496</v>
      </c>
      <c r="B17" s="6" t="n">
        <v>700</v>
      </c>
    </row>
    <row r="18" spans="1:8">
      <c r="A18" s="4" t="s">
        <v>497</v>
      </c>
      <c r="E18" s="4" t="s">
        <v>498</v>
      </c>
      <c r="G18" s="4" t="s">
        <v>498</v>
      </c>
    </row>
    <row r="19" spans="1:8">
      <c r="A19" s="4" t="s">
        <v>499</v>
      </c>
      <c r="B19" s="6" t="n">
        <v>300</v>
      </c>
    </row>
    <row r="20" spans="1:8">
      <c r="A20" s="4" t="s">
        <v>491</v>
      </c>
      <c r="B20" s="7" t="n">
        <v>1000</v>
      </c>
    </row>
    <row r="21" spans="1:8">
      <c r="A21" s="4" t="s">
        <v>500</v>
      </c>
    </row>
    <row r="22" spans="1:8">
      <c r="A22" s="3" t="s">
        <v>487</v>
      </c>
    </row>
    <row r="23" spans="1:8">
      <c r="A23" s="4" t="s">
        <v>488</v>
      </c>
      <c r="C23" s="7" t="n">
        <v>10000</v>
      </c>
    </row>
    <row r="24" spans="1:8">
      <c r="A24" s="4" t="s">
        <v>501</v>
      </c>
      <c r="E24" s="4" t="s">
        <v>502</v>
      </c>
      <c r="G24" s="4" t="s">
        <v>502</v>
      </c>
    </row>
    <row r="25" spans="1:8">
      <c r="A25" s="4" t="s">
        <v>503</v>
      </c>
      <c r="C25" s="7" t="n">
        <v>42000</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30"/>
  </cols>
  <sheetData>
    <row r="1" spans="1:2">
      <c r="A1" s="1" t="s">
        <v>504</v>
      </c>
      <c r="B1" s="2" t="s">
        <v>427</v>
      </c>
    </row>
    <row r="2" spans="1:2">
      <c r="A2" s="3" t="s">
        <v>505</v>
      </c>
    </row>
    <row r="3" spans="1:2">
      <c r="A3" s="4" t="s">
        <v>506</v>
      </c>
      <c r="B3" s="6" t="n">
        <v>376691</v>
      </c>
    </row>
    <row r="4" spans="1:2">
      <c r="A4" s="4" t="s">
        <v>507</v>
      </c>
      <c r="B4" s="11" t="n">
        <v>2.32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508</v>
      </c>
      <c r="B1" s="2" t="s">
        <v>61</v>
      </c>
      <c r="D1" s="2" t="s">
        <v>1</v>
      </c>
    </row>
    <row r="2" spans="1:6">
      <c r="B2" s="2" t="s">
        <v>2</v>
      </c>
      <c r="C2" s="2" t="s">
        <v>62</v>
      </c>
      <c r="D2" s="2" t="s">
        <v>2</v>
      </c>
      <c r="E2" s="2" t="s">
        <v>62</v>
      </c>
      <c r="F2" s="2" t="s">
        <v>25</v>
      </c>
    </row>
    <row r="3" spans="1:6">
      <c r="A3" s="3" t="s">
        <v>139</v>
      </c>
    </row>
    <row r="4" spans="1:6">
      <c r="A4" s="4" t="s">
        <v>77</v>
      </c>
      <c r="B4" s="7" t="n">
        <v>103</v>
      </c>
      <c r="C4" s="7" t="n">
        <v>0</v>
      </c>
      <c r="D4" s="7" t="n">
        <v>103</v>
      </c>
      <c r="E4" s="7" t="n">
        <v>0</v>
      </c>
    </row>
    <row r="5" spans="1:6">
      <c r="A5" s="4" t="s">
        <v>509</v>
      </c>
      <c r="D5" s="4" t="s">
        <v>510</v>
      </c>
    </row>
    <row r="6" spans="1:6">
      <c r="A6" s="4" t="s">
        <v>511</v>
      </c>
      <c r="B6" s="6" t="n">
        <v>3200</v>
      </c>
      <c r="D6" s="7" t="n">
        <v>3200</v>
      </c>
      <c r="F6" s="7" t="n">
        <v>2400</v>
      </c>
    </row>
    <row r="7" spans="1:6">
      <c r="A7" s="4" t="s">
        <v>512</v>
      </c>
      <c r="B7" s="7" t="n">
        <v>0</v>
      </c>
      <c r="D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3</v>
      </c>
      <c r="B1" s="2" t="s">
        <v>1</v>
      </c>
    </row>
    <row r="2" spans="1:3">
      <c r="B2" s="2" t="s">
        <v>2</v>
      </c>
      <c r="C2" s="2" t="s">
        <v>62</v>
      </c>
    </row>
    <row r="3" spans="1:3">
      <c r="A3" s="3" t="s">
        <v>84</v>
      </c>
    </row>
    <row r="4" spans="1:3">
      <c r="A4" s="4" t="s">
        <v>78</v>
      </c>
      <c r="B4" s="7" t="n">
        <v>-57858</v>
      </c>
      <c r="C4" s="7" t="n">
        <v>-47315</v>
      </c>
    </row>
    <row r="5" spans="1:3">
      <c r="A5" s="3" t="s">
        <v>85</v>
      </c>
    </row>
    <row r="6" spans="1:3">
      <c r="A6" s="4" t="s">
        <v>86</v>
      </c>
      <c r="B6" s="6" t="n">
        <v>4177</v>
      </c>
      <c r="C6" s="6" t="n">
        <v>4363</v>
      </c>
    </row>
    <row r="7" spans="1:3">
      <c r="A7" s="4" t="s">
        <v>87</v>
      </c>
      <c r="B7" s="6" t="n">
        <v>1145</v>
      </c>
    </row>
    <row r="8" spans="1:3">
      <c r="A8" s="4" t="s">
        <v>88</v>
      </c>
      <c r="C8" s="6" t="n">
        <v>28</v>
      </c>
    </row>
    <row r="9" spans="1:3">
      <c r="A9" s="4" t="s">
        <v>89</v>
      </c>
      <c r="C9" s="6" t="n">
        <v>-2</v>
      </c>
    </row>
    <row r="10" spans="1:3">
      <c r="A10" s="4" t="s">
        <v>90</v>
      </c>
      <c r="B10" s="6" t="n">
        <v>407</v>
      </c>
      <c r="C10" s="6" t="n">
        <v>1258</v>
      </c>
    </row>
    <row r="11" spans="1:3">
      <c r="A11" s="4" t="s">
        <v>91</v>
      </c>
      <c r="B11" s="6" t="n">
        <v>383</v>
      </c>
    </row>
    <row r="12" spans="1:3">
      <c r="A12" s="4" t="s">
        <v>92</v>
      </c>
      <c r="B12" s="6" t="n">
        <v>-192</v>
      </c>
    </row>
    <row r="13" spans="1:3">
      <c r="A13" s="4" t="s">
        <v>93</v>
      </c>
      <c r="B13" s="6" t="n">
        <v>7965</v>
      </c>
      <c r="C13" s="6" t="n">
        <v>4906</v>
      </c>
    </row>
    <row r="14" spans="1:3">
      <c r="A14" s="4" t="s">
        <v>94</v>
      </c>
      <c r="B14" s="6" t="n">
        <v>-91</v>
      </c>
      <c r="C14" s="6" t="n">
        <v>1509</v>
      </c>
    </row>
    <row r="15" spans="1:3">
      <c r="A15" s="4" t="s">
        <v>95</v>
      </c>
      <c r="C15" s="6" t="n">
        <v>312</v>
      </c>
    </row>
    <row r="16" spans="1:3">
      <c r="A16" s="4" t="s">
        <v>96</v>
      </c>
      <c r="B16" s="6" t="n">
        <v>354</v>
      </c>
      <c r="C16" s="6" t="n">
        <v>279</v>
      </c>
    </row>
    <row r="17" spans="1:3">
      <c r="A17" s="3" t="s">
        <v>97</v>
      </c>
    </row>
    <row r="18" spans="1:3">
      <c r="A18" s="4" t="s">
        <v>98</v>
      </c>
      <c r="B18" s="6" t="n">
        <v>-3900</v>
      </c>
      <c r="C18" s="6" t="n">
        <v>-157</v>
      </c>
    </row>
    <row r="19" spans="1:3">
      <c r="A19" s="4" t="s">
        <v>31</v>
      </c>
      <c r="B19" s="6" t="n">
        <v>-1156</v>
      </c>
      <c r="C19" s="6" t="n">
        <v>-1863</v>
      </c>
    </row>
    <row r="20" spans="1:3">
      <c r="A20" s="4" t="s">
        <v>32</v>
      </c>
      <c r="B20" s="6" t="n">
        <v>-4057</v>
      </c>
      <c r="C20" s="6" t="n">
        <v>-3668</v>
      </c>
    </row>
    <row r="21" spans="1:3">
      <c r="A21" s="4" t="s">
        <v>99</v>
      </c>
      <c r="B21" s="6" t="n">
        <v>54</v>
      </c>
      <c r="C21" s="6" t="n">
        <v>-303</v>
      </c>
    </row>
    <row r="22" spans="1:3">
      <c r="A22" s="4" t="s">
        <v>36</v>
      </c>
      <c r="B22" s="6" t="n">
        <v>-3028</v>
      </c>
      <c r="C22" s="6" t="n">
        <v>-573</v>
      </c>
    </row>
    <row r="23" spans="1:3">
      <c r="A23" s="4" t="s">
        <v>39</v>
      </c>
      <c r="B23" s="6" t="n">
        <v>1653</v>
      </c>
      <c r="C23" s="6" t="n">
        <v>102</v>
      </c>
    </row>
    <row r="24" spans="1:3">
      <c r="A24" s="4" t="s">
        <v>40</v>
      </c>
      <c r="B24" s="6" t="n">
        <v>1662</v>
      </c>
      <c r="C24" s="6" t="n">
        <v>1647</v>
      </c>
    </row>
    <row r="25" spans="1:3">
      <c r="A25" s="4" t="s">
        <v>41</v>
      </c>
      <c r="B25" s="6" t="n">
        <v>1552</v>
      </c>
      <c r="C25" s="6" t="n">
        <v>6341</v>
      </c>
    </row>
    <row r="26" spans="1:3">
      <c r="A26" s="4" t="s">
        <v>42</v>
      </c>
      <c r="B26" s="6" t="n">
        <v>432</v>
      </c>
      <c r="C26" s="6" t="n">
        <v>-7</v>
      </c>
    </row>
    <row r="27" spans="1:3">
      <c r="A27" s="4" t="s">
        <v>100</v>
      </c>
      <c r="B27" s="6" t="n">
        <v>6092</v>
      </c>
    </row>
    <row r="28" spans="1:3">
      <c r="A28" s="4" t="s">
        <v>101</v>
      </c>
      <c r="B28" s="6" t="n">
        <v>-44406</v>
      </c>
      <c r="C28" s="6" t="n">
        <v>-33143</v>
      </c>
    </row>
    <row r="29" spans="1:3">
      <c r="A29" s="3" t="s">
        <v>102</v>
      </c>
    </row>
    <row r="30" spans="1:3">
      <c r="A30" s="4" t="s">
        <v>103</v>
      </c>
      <c r="B30" s="6" t="n">
        <v>-48519</v>
      </c>
      <c r="C30" s="6" t="n">
        <v>-26353</v>
      </c>
    </row>
    <row r="31" spans="1:3">
      <c r="A31" s="4" t="s">
        <v>104</v>
      </c>
      <c r="B31" s="6" t="n">
        <v>59185</v>
      </c>
    </row>
    <row r="32" spans="1:3">
      <c r="A32" s="4" t="s">
        <v>105</v>
      </c>
      <c r="B32" s="6" t="n">
        <v>34000</v>
      </c>
    </row>
    <row r="33" spans="1:3">
      <c r="A33" s="4" t="s">
        <v>106</v>
      </c>
      <c r="B33" s="6" t="n">
        <v>-14577</v>
      </c>
      <c r="C33" s="6" t="n">
        <v>-6452</v>
      </c>
    </row>
    <row r="34" spans="1:3">
      <c r="A34" s="4" t="s">
        <v>107</v>
      </c>
      <c r="B34" s="6" t="n">
        <v>30089</v>
      </c>
      <c r="C34" s="6" t="n">
        <v>-32805</v>
      </c>
    </row>
    <row r="35" spans="1:3">
      <c r="A35" s="3" t="s">
        <v>108</v>
      </c>
    </row>
    <row r="36" spans="1:3">
      <c r="A36" s="4" t="s">
        <v>109</v>
      </c>
      <c r="C36" s="6" t="n">
        <v>180628</v>
      </c>
    </row>
    <row r="37" spans="1:3">
      <c r="A37" s="4" t="s">
        <v>110</v>
      </c>
      <c r="B37" s="6" t="n">
        <v>2722</v>
      </c>
    </row>
    <row r="38" spans="1:3">
      <c r="A38" s="4" t="s">
        <v>111</v>
      </c>
      <c r="B38" s="6" t="n">
        <v>970</v>
      </c>
    </row>
    <row r="39" spans="1:3">
      <c r="A39" s="4" t="s">
        <v>112</v>
      </c>
      <c r="B39" s="6" t="n">
        <v>8000</v>
      </c>
    </row>
    <row r="40" spans="1:3">
      <c r="A40" s="4" t="s">
        <v>113</v>
      </c>
      <c r="B40" s="6" t="n">
        <v>-1000</v>
      </c>
    </row>
    <row r="41" spans="1:3">
      <c r="A41" s="4" t="s">
        <v>114</v>
      </c>
      <c r="C41" s="6" t="n">
        <v>-6</v>
      </c>
    </row>
    <row r="42" spans="1:3">
      <c r="A42" s="4" t="s">
        <v>115</v>
      </c>
      <c r="C42" s="6" t="n">
        <v>-5850</v>
      </c>
    </row>
    <row r="43" spans="1:3">
      <c r="A43" s="4" t="s">
        <v>116</v>
      </c>
      <c r="C43" s="6" t="n">
        <v>192</v>
      </c>
    </row>
    <row r="44" spans="1:3">
      <c r="A44" s="4" t="s">
        <v>117</v>
      </c>
      <c r="B44" s="6" t="n">
        <v>10692</v>
      </c>
      <c r="C44" s="6" t="n">
        <v>174964</v>
      </c>
    </row>
    <row r="45" spans="1:3">
      <c r="A45" s="4" t="s">
        <v>118</v>
      </c>
      <c r="B45" s="6" t="n">
        <v>-3625</v>
      </c>
      <c r="C45" s="6" t="n">
        <v>109016</v>
      </c>
    </row>
    <row r="46" spans="1:3">
      <c r="A46" s="4" t="s">
        <v>119</v>
      </c>
      <c r="B46" s="6" t="n">
        <v>28947</v>
      </c>
      <c r="C46" s="6" t="n">
        <v>87176</v>
      </c>
    </row>
    <row r="47" spans="1:3">
      <c r="A47" s="4" t="s">
        <v>120</v>
      </c>
      <c r="B47" s="7" t="n">
        <v>25322</v>
      </c>
      <c r="C47" s="7" t="n">
        <v>196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61</v>
      </c>
      <c r="D1" s="2" t="s">
        <v>1</v>
      </c>
    </row>
    <row r="2" spans="1:5">
      <c r="B2" s="2" t="s">
        <v>2</v>
      </c>
      <c r="C2" s="2" t="s">
        <v>62</v>
      </c>
      <c r="D2" s="2" t="s">
        <v>2</v>
      </c>
      <c r="E2" s="2" t="s">
        <v>62</v>
      </c>
    </row>
    <row r="3" spans="1:5">
      <c r="A3" s="3" t="s">
        <v>514</v>
      </c>
    </row>
    <row r="4" spans="1:5">
      <c r="A4" s="4" t="s">
        <v>78</v>
      </c>
      <c r="B4" s="7" t="n">
        <v>-26017</v>
      </c>
      <c r="C4" s="7" t="n">
        <v>-17630</v>
      </c>
      <c r="D4" s="7" t="n">
        <v>-57858</v>
      </c>
      <c r="E4" s="7" t="n">
        <v>-47315</v>
      </c>
    </row>
    <row r="5" spans="1:5">
      <c r="A5" s="4" t="s">
        <v>515</v>
      </c>
      <c r="B5" s="6" t="n">
        <v>52012</v>
      </c>
      <c r="C5" s="6" t="n">
        <v>46380</v>
      </c>
      <c r="D5" s="6" t="n">
        <v>51422</v>
      </c>
      <c r="E5" s="6" t="n">
        <v>20252</v>
      </c>
    </row>
    <row r="6" spans="1:5">
      <c r="A6" s="4" t="s">
        <v>516</v>
      </c>
      <c r="C6" s="6" t="n">
        <v>-1436</v>
      </c>
      <c r="D6" s="6" t="n">
        <v>-121</v>
      </c>
      <c r="E6" s="6" t="n">
        <v>-1531</v>
      </c>
    </row>
    <row r="7" spans="1:5">
      <c r="A7" s="4" t="s">
        <v>517</v>
      </c>
      <c r="B7" s="6" t="n">
        <v>52012</v>
      </c>
      <c r="C7" s="6" t="n">
        <v>44944</v>
      </c>
      <c r="D7" s="6" t="n">
        <v>51301</v>
      </c>
      <c r="E7" s="6" t="n">
        <v>18721</v>
      </c>
    </row>
    <row r="8" spans="1:5">
      <c r="A8" s="4" t="s">
        <v>81</v>
      </c>
      <c r="B8" s="8" t="n">
        <v>-0.5</v>
      </c>
      <c r="C8" s="8" t="n">
        <v>-0.39</v>
      </c>
      <c r="D8" s="8" t="n">
        <v>-1.13</v>
      </c>
      <c r="E8" s="8" t="n">
        <v>-2.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8</v>
      </c>
      <c r="B1" s="2" t="s">
        <v>1</v>
      </c>
    </row>
    <row r="2" spans="1:3">
      <c r="B2" s="2" t="s">
        <v>2</v>
      </c>
      <c r="C2" s="2" t="s">
        <v>62</v>
      </c>
    </row>
    <row r="3" spans="1:3">
      <c r="A3" s="3" t="s">
        <v>519</v>
      </c>
    </row>
    <row r="4" spans="1:3">
      <c r="A4" s="4" t="s">
        <v>520</v>
      </c>
      <c r="B4" s="6" t="n">
        <v>9842</v>
      </c>
      <c r="C4" s="6" t="n">
        <v>11212</v>
      </c>
    </row>
    <row r="5" spans="1:3">
      <c r="A5" s="4" t="s">
        <v>381</v>
      </c>
    </row>
    <row r="6" spans="1:3">
      <c r="A6" s="3" t="s">
        <v>519</v>
      </c>
    </row>
    <row r="7" spans="1:3">
      <c r="A7" s="4" t="s">
        <v>520</v>
      </c>
      <c r="B7" s="6" t="n">
        <v>9146</v>
      </c>
      <c r="C7" s="6" t="n">
        <v>9399</v>
      </c>
    </row>
    <row r="8" spans="1:3">
      <c r="A8" s="4" t="s">
        <v>521</v>
      </c>
    </row>
    <row r="9" spans="1:3">
      <c r="A9" s="3" t="s">
        <v>519</v>
      </c>
    </row>
    <row r="10" spans="1:3">
      <c r="A10" s="4" t="s">
        <v>520</v>
      </c>
      <c r="B10" s="6" t="n">
        <v>377</v>
      </c>
      <c r="C10" s="6" t="n">
        <v>410</v>
      </c>
    </row>
    <row r="11" spans="1:3">
      <c r="A11" s="4" t="s">
        <v>202</v>
      </c>
    </row>
    <row r="12" spans="1:3">
      <c r="A12" s="3" t="s">
        <v>519</v>
      </c>
    </row>
    <row r="13" spans="1:3">
      <c r="A13" s="4" t="s">
        <v>520</v>
      </c>
      <c r="B13" s="6" t="n">
        <v>174</v>
      </c>
    </row>
    <row r="14" spans="1:3">
      <c r="A14" s="4" t="s">
        <v>522</v>
      </c>
    </row>
    <row r="15" spans="1:3">
      <c r="A15" s="3" t="s">
        <v>519</v>
      </c>
    </row>
    <row r="16" spans="1:3">
      <c r="A16" s="4" t="s">
        <v>520</v>
      </c>
      <c r="B16" s="6" t="n">
        <v>145</v>
      </c>
    </row>
    <row r="17" spans="1:3">
      <c r="A17" s="4" t="s">
        <v>523</v>
      </c>
    </row>
    <row r="18" spans="1:3">
      <c r="A18" s="3" t="s">
        <v>519</v>
      </c>
    </row>
    <row r="19" spans="1:3">
      <c r="A19" s="4" t="s">
        <v>520</v>
      </c>
      <c r="C19" s="6" t="n">
        <v>14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24</v>
      </c>
      <c r="B1" s="2" t="s">
        <v>61</v>
      </c>
      <c r="D1" s="2" t="s">
        <v>1</v>
      </c>
    </row>
    <row r="2" spans="1:5">
      <c r="B2" s="2" t="s">
        <v>2</v>
      </c>
      <c r="C2" s="2" t="s">
        <v>62</v>
      </c>
      <c r="D2" s="2" t="s">
        <v>2</v>
      </c>
      <c r="E2" s="2" t="s">
        <v>62</v>
      </c>
    </row>
    <row r="3" spans="1:5">
      <c r="A3" s="3" t="s">
        <v>525</v>
      </c>
    </row>
    <row r="4" spans="1:5">
      <c r="A4" s="4" t="s">
        <v>63</v>
      </c>
      <c r="B4" s="7" t="n">
        <v>53889</v>
      </c>
      <c r="C4" s="7" t="n">
        <v>44921</v>
      </c>
      <c r="D4" s="7" t="n">
        <v>167775</v>
      </c>
      <c r="E4" s="7" t="n">
        <v>137444</v>
      </c>
    </row>
    <row r="5" spans="1:5">
      <c r="A5" s="4" t="s">
        <v>526</v>
      </c>
    </row>
    <row r="6" spans="1:5">
      <c r="A6" s="3" t="s">
        <v>525</v>
      </c>
    </row>
    <row r="7" spans="1:5">
      <c r="A7" s="4" t="s">
        <v>63</v>
      </c>
      <c r="B7" s="6" t="n">
        <v>48125</v>
      </c>
      <c r="C7" s="6" t="n">
        <v>38709</v>
      </c>
      <c r="D7" s="6" t="n">
        <v>149436</v>
      </c>
      <c r="E7" s="6" t="n">
        <v>118091</v>
      </c>
    </row>
    <row r="8" spans="1:5">
      <c r="A8" s="4" t="s">
        <v>527</v>
      </c>
    </row>
    <row r="9" spans="1:5">
      <c r="A9" s="3" t="s">
        <v>525</v>
      </c>
    </row>
    <row r="10" spans="1:5">
      <c r="A10" s="4" t="s">
        <v>63</v>
      </c>
      <c r="B10" s="6" t="n">
        <v>688</v>
      </c>
      <c r="C10" s="6" t="n">
        <v>1128</v>
      </c>
      <c r="D10" s="6" t="n">
        <v>1991</v>
      </c>
      <c r="E10" s="6" t="n">
        <v>3635</v>
      </c>
    </row>
    <row r="11" spans="1:5">
      <c r="A11" s="4" t="s">
        <v>528</v>
      </c>
    </row>
    <row r="12" spans="1:5">
      <c r="A12" s="3" t="s">
        <v>525</v>
      </c>
    </row>
    <row r="13" spans="1:5">
      <c r="A13" s="4" t="s">
        <v>63</v>
      </c>
      <c r="B13" s="6" t="n">
        <v>3223</v>
      </c>
      <c r="C13" s="6" t="n">
        <v>3804</v>
      </c>
      <c r="D13" s="6" t="n">
        <v>11122</v>
      </c>
      <c r="E13" s="6" t="n">
        <v>11786</v>
      </c>
    </row>
    <row r="14" spans="1:5">
      <c r="A14" s="4" t="s">
        <v>529</v>
      </c>
    </row>
    <row r="15" spans="1:5">
      <c r="A15" s="3" t="s">
        <v>525</v>
      </c>
    </row>
    <row r="16" spans="1:5">
      <c r="A16" s="4" t="s">
        <v>63</v>
      </c>
      <c r="B16" s="7" t="n">
        <v>1853</v>
      </c>
      <c r="C16" s="7" t="n">
        <v>1280</v>
      </c>
      <c r="D16" s="7" t="n">
        <v>5226</v>
      </c>
      <c r="E16" s="7" t="n">
        <v>39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1"/>
    <col customWidth="1" max="2" min="2" width="28"/>
    <col customWidth="1" max="3" min="3" width="24"/>
  </cols>
  <sheetData>
    <row r="1" spans="1:3">
      <c r="A1" s="1" t="s">
        <v>530</v>
      </c>
      <c r="B1" s="2" t="s">
        <v>531</v>
      </c>
      <c r="C1" s="2" t="s">
        <v>333</v>
      </c>
    </row>
    <row r="2" spans="1:3">
      <c r="A2" s="4" t="s">
        <v>220</v>
      </c>
    </row>
    <row r="3" spans="1:3">
      <c r="A3" s="3" t="s">
        <v>532</v>
      </c>
    </row>
    <row r="4" spans="1:3">
      <c r="A4" s="4" t="s">
        <v>533</v>
      </c>
      <c r="C4" s="6" t="n">
        <v>86504</v>
      </c>
    </row>
    <row r="5" spans="1:3">
      <c r="A5" s="4" t="s">
        <v>534</v>
      </c>
      <c r="C5" s="7" t="n">
        <v>200000</v>
      </c>
    </row>
    <row r="6" spans="1:3">
      <c r="A6" s="4" t="s">
        <v>349</v>
      </c>
    </row>
    <row r="7" spans="1:3">
      <c r="A7" s="3" t="s">
        <v>532</v>
      </c>
    </row>
    <row r="8" spans="1:3">
      <c r="A8" s="4" t="s">
        <v>533</v>
      </c>
      <c r="C8" s="6" t="n">
        <v>61000</v>
      </c>
    </row>
    <row r="9" spans="1:3">
      <c r="A9" s="4" t="s">
        <v>350</v>
      </c>
    </row>
    <row r="10" spans="1:3">
      <c r="A10" s="3" t="s">
        <v>532</v>
      </c>
    </row>
    <row r="11" spans="1:3">
      <c r="A11" s="4" t="s">
        <v>533</v>
      </c>
      <c r="C11" s="6" t="n">
        <v>27000</v>
      </c>
    </row>
    <row r="12" spans="1:3">
      <c r="A12" s="4" t="s">
        <v>535</v>
      </c>
    </row>
    <row r="13" spans="1:3">
      <c r="A13" s="3" t="s">
        <v>532</v>
      </c>
    </row>
    <row r="14" spans="1:3">
      <c r="A14" s="4" t="s">
        <v>533</v>
      </c>
      <c r="B14" s="6" t="n">
        <v>48000</v>
      </c>
    </row>
    <row r="15" spans="1:3">
      <c r="A15" s="4" t="s">
        <v>536</v>
      </c>
      <c r="B15" s="6" t="n">
        <v>2</v>
      </c>
    </row>
    <row r="16" spans="1:3">
      <c r="A16" s="4" t="s">
        <v>353</v>
      </c>
      <c r="B16" s="4" t="s">
        <v>537</v>
      </c>
    </row>
    <row r="17" spans="1:3">
      <c r="A17" s="4" t="s">
        <v>538</v>
      </c>
    </row>
    <row r="18" spans="1:3">
      <c r="A18" s="3" t="s">
        <v>532</v>
      </c>
    </row>
    <row r="19" spans="1:3">
      <c r="A19" s="4" t="s">
        <v>533</v>
      </c>
      <c r="B19" s="6" t="n">
        <v>16000</v>
      </c>
    </row>
    <row r="20" spans="1:3">
      <c r="A20" s="4" t="s">
        <v>534</v>
      </c>
      <c r="B20" s="7" t="n">
        <v>60730</v>
      </c>
    </row>
    <row r="21" spans="1:3">
      <c r="A21" s="4" t="s">
        <v>539</v>
      </c>
    </row>
    <row r="22" spans="1:3">
      <c r="A22" s="3" t="s">
        <v>532</v>
      </c>
    </row>
    <row r="23" spans="1:3">
      <c r="A23" s="4" t="s">
        <v>533</v>
      </c>
      <c r="B23" s="6" t="n">
        <v>32000</v>
      </c>
    </row>
    <row r="24" spans="1:3">
      <c r="A24" s="4" t="s">
        <v>534</v>
      </c>
      <c r="B24" s="7" t="n">
        <v>1214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Fair Value Measurements</vt:lpstr>
      <vt:lpstr>Financial Instruments</vt:lpstr>
      <vt:lpstr>Balance Sheet Components</vt:lpstr>
      <vt:lpstr>Commitments and Contingencies</vt:lpstr>
      <vt:lpstr>Stock-Based Compensation</vt:lpstr>
      <vt:lpstr>Debt</vt:lpstr>
      <vt:lpstr>Warrants</vt:lpstr>
      <vt:lpstr>Income Taxes</vt:lpstr>
      <vt:lpstr>Net Loss per Share</vt:lpstr>
      <vt:lpstr>Geographic Information</vt:lpstr>
      <vt:lpstr>Subsequent Events</vt:lpstr>
      <vt:lpstr>Summary of Significant Accoun19</vt:lpstr>
      <vt:lpstr>Summary of Significant Accoun20</vt:lpstr>
      <vt:lpstr>Fair Value Measurements (Tables</vt:lpstr>
      <vt:lpstr>Financial Instruments (Tables)</vt:lpstr>
      <vt:lpstr>Balance Sheet Components (Table</vt:lpstr>
      <vt:lpstr>Commitments and Contingencies (</vt:lpstr>
      <vt:lpstr>Stock-Based Compensation (Table</vt:lpstr>
      <vt:lpstr>Net Loss per Share (Tables)</vt:lpstr>
      <vt:lpstr>Geographic Information (Tables)</vt:lpstr>
      <vt:lpstr>Description of Business (Detail</vt:lpstr>
      <vt:lpstr>Summary of Significant Accoun29</vt:lpstr>
      <vt:lpstr>Summary of Significant Accoun30</vt:lpstr>
      <vt:lpstr>Summary of Significant Accoun31</vt:lpstr>
      <vt:lpstr>Summary of Significant Accoun32</vt:lpstr>
      <vt:lpstr>Summary of Significant Accoun33</vt:lpstr>
      <vt:lpstr>Fair Value Measurements - Hiera</vt:lpstr>
      <vt:lpstr>Fair Value Measurements - Level</vt:lpstr>
      <vt:lpstr>Financial Instruments (Details)</vt:lpstr>
      <vt:lpstr>Balance Sheet Components - Prop</vt:lpstr>
      <vt:lpstr>Balance Sheet Components - Accr</vt:lpstr>
      <vt:lpstr>Balance Sheet Components - Othe</vt:lpstr>
      <vt:lpstr>Commitments and Contingencies40</vt:lpstr>
      <vt:lpstr>Commitments and Contingencies -</vt:lpstr>
      <vt:lpstr>Stock-Based Compensation (Detai</vt:lpstr>
      <vt:lpstr>Stock-Based Compensation - Stoc</vt:lpstr>
      <vt:lpstr>Stock-Based Compensation - Rest</vt:lpstr>
      <vt:lpstr>Stock-Based Compensation - Comp</vt:lpstr>
      <vt:lpstr>Stock-Based Compensation - Assu</vt:lpstr>
      <vt:lpstr>Debt (Details)</vt:lpstr>
      <vt:lpstr>Warrants (Details)</vt:lpstr>
      <vt:lpstr>Income taxes (Details)</vt:lpstr>
      <vt:lpstr>Net Loss per Share - Loss per S</vt:lpstr>
      <vt:lpstr>Net Loss per Share - Potentiall</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20:31:05Z</dcterms:created>
  <dcterms:modified xmlns:dcterms="http://purl.org/dc/terms/" xmlns:xsi="http://www.w3.org/2001/XMLSchema-instance" xsi:type="dcterms:W3CDTF">2016-11-10T20:31:05Z</dcterms:modified>
  <dc:title xmlns:dc="http://purl.org/dc/elements/1.1/">Untitled</dc:title>
  <dc:description xmlns:dc="http://purl.org/dc/elements/1.1/"/>
  <dc:subject xmlns:dc="http://purl.org/dc/elements/1.1/"/>
  <cp:keywords/>
  <cp:category/>
</cp:coreProperties>
</file>